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hare-Based Compensation" sheetId="9" r:id="rId9"/>
    <s:sheet name="Basic and Diluted Earnings per " sheetId="10" r:id="rId10"/>
    <s:sheet name="Components of Equity" sheetId="11" r:id="rId11"/>
    <s:sheet name="Fair Value of Financial Instrum" sheetId="12" r:id="rId12"/>
    <s:sheet name="Commitments" sheetId="13" r:id="rId13"/>
    <s:sheet name="Contingencies" sheetId="14" r:id="rId14"/>
    <s:sheet name="Business Segment Information" sheetId="15" r:id="rId15"/>
    <s:sheet name="Summary of Significant Accoun16" sheetId="16" r:id="rId16"/>
    <s:sheet name="Share-Based Compensation (Table" sheetId="17" r:id="rId17"/>
    <s:sheet name="Basic and Diluted Earnings pe18" sheetId="18" r:id="rId18"/>
    <s:sheet name="Components of Equity (Tables)" sheetId="19" r:id="rId19"/>
    <s:sheet name="Fair Value of Financial Instr20" sheetId="20" r:id="rId20"/>
    <s:sheet name="Commitments (Tables)" sheetId="21" r:id="rId21"/>
    <s:sheet name="Business Segment Information (T" sheetId="22" r:id="rId22"/>
    <s:sheet name="Summary of Significant Accoun23" sheetId="23" r:id="rId23"/>
    <s:sheet name="Share-Based Compensation - Addi" sheetId="24" r:id="rId24"/>
    <s:sheet name="Share-Based Compensation - Assu" sheetId="25" r:id="rId25"/>
    <s:sheet name="Share-Based Compensation - Stoc" sheetId="26" r:id="rId26"/>
    <s:sheet name="Basic and Diluted Earnings pe27" sheetId="27" r:id="rId27"/>
    <s:sheet name="Basic and Diluted Earnings pe28" sheetId="28" r:id="rId28"/>
    <s:sheet name="Components of Equity (Detail)" sheetId="29" r:id="rId29"/>
    <s:sheet name="Components Of Equity - Addition" sheetId="30" r:id="rId30"/>
    <s:sheet name="Fair Value of Financial Instr31" sheetId="31" r:id="rId31"/>
    <s:sheet name="Commitments - Additional Inform" sheetId="32" r:id="rId32"/>
    <s:sheet name="Commitments - Future Minimum An" sheetId="33" r:id="rId33"/>
    <s:sheet name="Business Segment Information - " sheetId="34" r:id="rId34"/>
    <s:sheet name="Business Segment Information 35" sheetId="35" r:id="rId35"/>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Sep. 30, 2016</t>
  </si>
  <si>
    <t>Nov. 03, 2016</t>
  </si>
  <si>
    <t>Document and Entity Information [Abstract]</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Accounts receivable, less allowance for doubtful accounts of $10,238 at September 30, 2016 and $7,820 at December 31, 2015</t>
  </si>
  <si>
    <t>Deferred Federal and state income taxes</t>
  </si>
  <si>
    <t>Other</t>
  </si>
  <si>
    <t>Total current assets</t>
  </si>
  <si>
    <t>Property and equipment, less accumulated depreciation and amortization of $406,181 at September 30, 2016 and $385,023 at December 31, 2015</t>
  </si>
  <si>
    <t>Goodwill</t>
  </si>
  <si>
    <t>Other assets, net</t>
  </si>
  <si>
    <t>Total assets</t>
  </si>
  <si>
    <t>Current Liabilities:</t>
  </si>
  <si>
    <t>Accounts payable</t>
  </si>
  <si>
    <t>Accrued expenses, primarily salaries and related costs</t>
  </si>
  <si>
    <t>Federal, state and foreign income taxes</t>
  </si>
  <si>
    <t>Total current liabilities</t>
  </si>
  <si>
    <t>Commitments and contingencies</t>
  </si>
  <si>
    <t xml:space="preserve"> </t>
  </si>
  <si>
    <t>Shareholders' Equity:</t>
  </si>
  <si>
    <t>Preferred stock, none issued</t>
  </si>
  <si>
    <t>Common stock, par value $0.01 per share. Issued and outstanding 180,278 shares at September 30, 2016 and 182,067 shares at December 31, 2015</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3 Months Ended</t>
  </si>
  <si>
    <t>Sep. 30, 2015</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expens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Dividends declared and paid per common share</t>
  </si>
  <si>
    <t>Weighted average diluted shares outstanding</t>
  </si>
  <si>
    <t>Weighted average basic shares outstanding</t>
  </si>
  <si>
    <t>Condensed Consolidated Statements of Comprehensive Income - USD ($) $ in Thousands</t>
  </si>
  <si>
    <t>Statement of Comprehensive Income [Abstract]</t>
  </si>
  <si>
    <t>Other comprehensive income (loss), net of tax:</t>
  </si>
  <si>
    <t>Foreign currency translation adjustments, net of tax of $202 and $11,669 for the three months ended September 30, 2016 and 2015 and $223 and $19,866 for the nine months ended September 30, 2016 and 2015</t>
  </si>
  <si>
    <t>Other comprehensive income (loss)</t>
  </si>
  <si>
    <t>Comprehensive income</t>
  </si>
  <si>
    <t>Less comprehensive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Provision for losses on accounts receivable</t>
  </si>
  <si>
    <t>Deferred income tax (benefit) expense</t>
  </si>
  <si>
    <t>Excess tax benefits from stock plans</t>
  </si>
  <si>
    <t>Stock compensation expense</t>
  </si>
  <si>
    <t>Changes in operating assets and liabilities:</t>
  </si>
  <si>
    <t>(Increase) decrease in accounts receivable</t>
  </si>
  <si>
    <t>Increase (decrease) in accounts payable and accrued expenses</t>
  </si>
  <si>
    <t>Increase (decrease) in income taxes payable, net</t>
  </si>
  <si>
    <t>Increase in other current assets</t>
  </si>
  <si>
    <t>Net cash from operating activities</t>
  </si>
  <si>
    <t>Investing Activities:</t>
  </si>
  <si>
    <t>Purchase of short-term investments</t>
  </si>
  <si>
    <t>Proceeds from maturities of short-term investments</t>
  </si>
  <si>
    <t>Purchase of property and equipment</t>
  </si>
  <si>
    <t>Net cash from investing activities</t>
  </si>
  <si>
    <t>Financing Activities:</t>
  </si>
  <si>
    <t>Proceeds from issuance of common stock</t>
  </si>
  <si>
    <t>Repurchases of common stock</t>
  </si>
  <si>
    <t>Dividends paid</t>
  </si>
  <si>
    <t>Distributions to noncontrolling interest</t>
  </si>
  <si>
    <t>Net cash from financing activities</t>
  </si>
  <si>
    <t>Effect of exchange rate changes on cash and cash equivalents</t>
  </si>
  <si>
    <t>Increase (de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5, 2016. All significant intercompany accounts and transactions have been eliminated in consolidation. All dollar amounts in the notes are presented in thousands except for per share data or unless otherwise specified. B.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10,238 as of September 30, 2016 and $7,820 as of December 31, 2015 . Additions and write-offs have not been significant in the periods presented. C.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hare-Based Compensation</t>
  </si>
  <si>
    <t>Share-based Compensation [Abstract]</t>
  </si>
  <si>
    <t>Share-Based Compensation The Company provides compensation benefits by granting stock options and employee stock purchase rights to its employees and restricted shares to its directors. On May 3, 2016 , the shareholders approved the 2016 Stock Option Plan, which made available 3 million shares of the Company's common stock for purchase upon exercise of options granted. The Company has historically granted the majority of its options during the second quarter of each fiscal year and 2,973 and 2,956 options were granted in the nine months ended September 30, 2016 and 2015 , respectively. Stock options granted under the 2016 Stock Option Plan vest over three years from the date of grant as compared to five years for options granted in prior years. The grant of employee stock purchase rights and the issuance of shares under the employee stock purchase plan are made in the third quarter of each fiscal year and 703 and 699 were issued in the nine-month periods ended September 30, 2016 and 2015 , respectively. In the second quarter of 2016 and 2015, respectively, 41 and 34 fully vested shares were granted to non-employee directors. 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 The fair value of each option grant is estimated on the date of grant using the Black-Scholes option pricing model with the following assumptions: Nine months ended September 30, 2016 2015 Dividend yield 1.70 % 1.60 % Volatility - stock option plans 24 - 25% 29 - 34% Volatility - stock purchase rights plans 20 % 20 % Risk free interest rates 0.51 - 1.42% 0.30 - 2.04% Expected life (years) - stock option plans 5.50 - 6.50 6.41 - 7.47 Expected life (years) - stock purchase rights plans 1 1 Weighted average fair value of stock options granted during the period $ 9.57 $ 13.44 Weighted average fair value of stock purchase rights granted during the period $ 10.99 $ 10.45 Total stock compensation expense and the total related tax benefit recognized are as follows: Three months ended Nine months ended September 30, September 30, 2016 2015 2016 2015 Stock compensation expense $ 10,476 $ 10,919 $ 34,264 $ 32,489 Recognized tax benefit $ 2,149 $ 1,571 $ 5,928 $ 4,305</t>
  </si>
  <si>
    <t>Basic and Diluted Earnings per Share</t>
  </si>
  <si>
    <t>Earnings Per Share [Abstract]</t>
  </si>
  <si>
    <t>Basic and Diluted Earnings per Share The following table reconciles the numerator and the denominator of the basic and diluted per share computations for earnings attributable to shareholders: Three months ended September 30, (Amounts in thousands, except per share amounts) Net earnings attributable to shareholders Weighted average shares Earnings per share 2016 Basic earnings attributable to shareholders $ 107,581 181,177 $ 0.59 Effect of dilutive potential common shares — 1,515 — Diluted earnings attributable to shareholders $ 107,581 182,692 $ 0.59 2015 Basic earnings attributable to shareholders $ 118,310 188,424 $ 0.63 Effect of dilutive potential common shares — 1,218 — Diluted earnings attributable to shareholders $ 118,310 189,642 $ 0.62 Nine months ended September 30, (Amounts in thousands, except per share amounts) Net earnings attributable to shareholders Weighted average shares Earnings per share 2016 Basic earnings attributable to shareholders $ 320,217 181,645 $ 1.76 Effect of dilutive potential common shares — 1,313 — Diluted earnings attributable to shareholders $ 320,217 182,958 $ 1.75 2015 Basic earnings attributable to shareholders $ 342,774 190,232 $ 1.80 Effect of dilutive potential common shares — 1,216 — Diluted earnings attributable to shareholders $ 342,774 191,448 $ 1.79 The following potential common shares have been excluded from the computation of diluted earnings per share because the effect would have been antidilutive: Three months ended Nine months ended September 30, September 30, 2016 2015 2016 2015 Shares 8,646 8,380 9,516 9,713</t>
  </si>
  <si>
    <t>Components of Equity</t>
  </si>
  <si>
    <t>Stockholders' Equity Note [Abstract]</t>
  </si>
  <si>
    <t>Components of Equity The components of equity for the nine months ended September 30, 2016 and 2015 are as follows: Shareholders’ equity Noncontrolling interest Total equity Balance at December 31, 2015 $ 1,691,993 2,683 1,694,676 Exercise of stock options 119,509 — 119,509 Issuance of shares under stock purchase plan 28,136 — 28,136 Shares repurchased under provisions of stock repurchase plans (268,097 ) — (268,097 ) Stock compensation expense 34,264 — 34,264 Tax deficiency from stock plans, net (2,533 ) — (2,533 ) Net earnings 320,217 1,218 321,435 Other comprehensive loss (406 ) (51 ) (457 ) Dividends paid ($0.40 per share) (73,000 ) — (73,000 ) Balance at September 30, 2016 $ 1,850,083 3,850 1,853,933 Balance at December 31, 2014 $ 1,868,408 3,200 1,871,608 Exercise of stock options 88,851 — 88,851 Issuance of shares under stock purchase plan 25,850 25,850 Shares repurchased under provisions of stock repurchase plans (415,475 ) — (415,475 ) Stock compensation expense 32,489 — 32,489 Tax benefits from stock plans, net 1,191 — 1,191 Net earnings 342,774 1,623 344,397 Other comprehensive loss (36,262 ) (819 ) (37,081 ) Dividends paid ($0.36 per share) (68,781 ) — (68,781 ) Distributions to noncontrolling interest — (857 ) (857 ) Balance at September 30, 2015 $ 1,839,045 3,147 1,842,192 The Company has a Non-Discretionary Stock Repurchase Plan to repurchase shares from the proceeds of stock option exercises and employee stock purchases. During the nine-month periods ended September 30, 2016 and 2015 , 2,822 and 2,243 shares were repurchased at an average price of $49.84 and $47.93 per share, respectively. The Company also has a Discretionary Stock Repurchase Plan approved by the Board of Directors that authorizes management to reduce issued and outstanding stock down to 170 million shares of common stock. During the nine -month periods ended September 30, 2016 and 2015 , 2,579 and 6,396 shares were repurchased at an average price of $49.41 and $48.16 per share, respectively. Accumulated other comprehensive loss consisted entirely of foreign currency translation adjustments, net of related income tax effects, for all the periods presented. On May 3, 2016 , the Board of Directors declared a semi-annual dividend of $0.40 per share payable on June 15, 2016 to shareholders of record as of June 1, 2016 . On May 6, 2015 , the Board of Directors declared a semi-annual cash dividend of $0.36 per share payable on June 15, 2015 to shareholders of record as of June 1, 2015 . Subsequent to the end of the third quarter, on November 8, 2016 , the Board of Directors declared a semi-annual dividend of $0.40 per share payable on December 15, 2016 to shareholders of record as of December 1, 2016 .</t>
  </si>
  <si>
    <t>Fair Value of Financial Instruments</t>
  </si>
  <si>
    <t>Fair Value Disclosures [Abstract]</t>
  </si>
  <si>
    <t>Fair Value of Financial Instruments The Company’s financial instruments, other than cash, consist primarily of cash equivalents, short-term investments, accounts receivable, accounts payable and accrued expenses. The carrying value of these financial instruments approximates their fair value. All highly liquid investments with a maturity of three months or less at date of purchase are considered to be cash equivalents. Short-term investments have a maturity of greater than three months at date of purchase. Cash, cash equivalents and short-term investments consist of the following: September 30, 2016 December 31, 2015 Cost Fair Value Cost Fair Value Cash and Cash Equivalents: Cash and overnight deposits $ 451,234 451,234 445,582 445,582 Corporate commercial paper 535,393 535,452 302,433 302,480 Time deposits 56,073 56,073 59,781 59,781 Total cash and cash equivalents 1,042,700 1,042,759 807,796 807,843 Short-Term Investments: Time deposits 48 48 40 40 Total $ 1,042,748 1,042,807 807,836 807,883 The fair value of corporate commercial paper and time deposits is based on the use of market interest rates for identical or similar assets (Level 2 fair value measurement).</t>
  </si>
  <si>
    <t>Commitments</t>
  </si>
  <si>
    <t>Commitments [Abstract]</t>
  </si>
  <si>
    <t>Commitments Disclosure</t>
  </si>
  <si>
    <t>Commitments The Company generally enters into short-term, unconditional purchase obligations with asset-based providers reserving space on a guaranteed basis. The pricing of these obligations varies to some degree with market conditions. Historically, the Company has met these obligations in the normal course of business within one year. Purchase obligations outstanding as of September 30, 2016 totaled $148 million . Additionally, the Company occupies offices and warehouse facilities under terms of operating leases expiring up to 2028 . At September 30, 2016 , future minimum annual lease payments under all noncancelable leases are as follows: 2016 $ 16,432 2017 52,357 2018 42,465 2019 31,909 2020 23,957 Thereafter 29,125 196,245</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September 30, 2016 , the amounts accrued for these claims, lawsuits, government investigations and other legal matters are not significant to the Company's operation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in thousands) UNITED STATES OTHER NORTH AMERICA LATIN AMERICA NORTH ASIA SOUTH ASIA EUROPE MIDDLE EAST, AFRICA AND INDIA ELIMI- NATIONS CONSOLI- DATED Three months ended September 30, 2016: Revenues from unaffiliated customers $ 423,362 56,747 21,592 590,622 154,156 228,256 87,659 — 1,562,394 Transfers between geographic areas 24,610 2,770 3,724 5,368 6,206 9,938 5,551 (58,167 ) — Total revenues $ 447,972 59,517 25,316 595,990 160,362 238,194 93,210 (58,167 ) 1,562,394 Net revenues 1 $ 229,773 30,211 14,063 124,251 42,711 74,888 29,363 (1 ) 545,259 Operating income $ 69,457 6,200 3,328 59,682 14,045 7,018 7,534 (1 ) 167,263 Identifiable assets at period end $ 1,429,860 95,390 56,192 480,587 117,333 388,543 237,104 8,788 2,813,797 Capital expenditures $ 8,319 720 139 739 319 2,127 296 — 12,659 Depreciation and amortization $ 7,566 369 328 1,404 594 1,116 505 — 11,882 Equity $ 1,145,293 41,542 37,765 293,383 87,926 129,989 150,395 (32,360 ) 1,853,933 Three months ended September 30, 2015: Revenues from unaffiliated customers $ 441,097 56,818 24,681 648,096 158,011 234,334 88,295 — 1,651,332 Transfers between geographic areas 29,168 3,492 4,991 5,206 6,289 11,125 5,459 (65,730 ) — Total revenues $ 470,265 60,310 29,672 653,302 164,300 245,459 93,754 (65,730 ) 1,651,332 Net revenues 1 $ 232,912 32,713 17,115 135,488 45,970 77,250 28,533 — 569,981 Operating income $ 65,389 11,905 5,007 69,690 18,574 14,188 7,140 — 191,893 Identifiable assets at period end $ 1,385,157 108,644 56,987 472,189 140,206 427,053 229,670 7,112 2,827,018 Capital expenditures $ 6,196 658 222 711 291 1,223 245 — 9,546 Depreciation and amortization $ 7,439 363 268 1,336 531 1,120 418 — 11,475 Equity $ 1,144,466 64,384 35,890 250,362 103,457 148,287 126,321 (30,975 ) 1,842,192 (in thousands) UNITED STATES OTHER NORTH AMERICA LATIN AMERICA NORTH ASIA SOUTH ASIA EUROPE MIDDLE EAST, AFRICA AND INDIA ELIMI- NATIONS CONSOLI- DATED Nine months ended September 30, 2016: Revenues from unaffiliated customers $ 1,248,923 165,527 62,825 1,605,343 442,464 680,035 250,913 — 4,456,030 Transfers between geographic areas 79,617 8,141 11,512 15,849 18,338 30,396 16,452 (180,305 ) — Total revenues $ 1,328,540 173,668 74,337 1,621,192 460,802 710,431 267,365 (180,305 ) 4,456,030 Net revenues 1 $ 683,331 88,404 42,264 357,159 128,486 227,068 88,745 (12 ) 1,615,445 Operating income $ 184,876 23,091 11,016 176,621 48,090 31,109 23,162 (12 ) 497,953 Identifiable assets at period end $ 1,429,860 95,390 56,192 480,587 117,333 388,543 237,104 8,788 2,813,797 Capital expenditures $ 25,234 1,476 941 2,502 1,325 6,386 2,109 — 39,973 Depreciation and amortization $ 22,264 1,113 869 4,111 1,649 3,402 1,445 — 34,853 Equity $ 1,145,293 41,542 37,765 293,383 87,926 129,989 150,395 (32,360 ) 1,853,933 Nine months ended September 30, 2015: Revenues from unaffiliated customers $ 1,334,900 170,351 73,076 1,943,441 524,254 716,373 258,016 — 5,020,411 Transfers between geographic areas 89,329 9,991 15,171 16,330 18,677 31,478 15,638 (196,614 ) — Total revenues $ 1,424,229 180,342 88,247 1,959,771 542,931 747,851 273,654 (196,614 ) 5,020,411 Net revenues 1 $ 681,868 93,967 51,159 377,384 135,114 229,745 82,371 — 1,651,608 Operating income $ 193,117 33,433 15,804 187,343 48,594 44,846 20,355 — 543,492 Identifiable assets at period end $ 1,385,157 108,644 56,987 472,189 140,206 427,053 229,670 7,112 2,827,018 Capital expenditures $ 20,232 2,602 1,408 1,476 1,599 3,292 1,294 — 31,903 Depreciation and amortization $ 22,171 965 784 4,114 1,609 3,542 1,239 — 34,424 Equity $ 1,144,466 64,384 35,890 250,362 103,457 148,287 126,321 (30,975 ) 1,842,192 _______________________ 1 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Nine months ended September 30, September 30, 2016 2015 2016 2015 Total revenues $ 1,562,394 $ 1,651,332 $ 4,456,030 $ 5,020,411 Expenses: Airfreight services 444,359 464,161 1,236,555 1,484,150 Ocean freight and ocean services 359,991 416,075 1,006,710 1,294,887 Customs brokerage and other services 212,785 201,115 597,320 589,766 Net revenues $ 545,259 $ 569,981 $ 1,615,445 $ 1,651,608</t>
  </si>
  <si>
    <t>Summary of Significant Accounting Policies (Policies)</t>
  </si>
  <si>
    <t>Basis of Presentation, Policy</t>
  </si>
  <si>
    <t xml:space="preserve">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5, 2016. All significant intercompany accounts and transactions have been eliminated in consolidation. All dollar amounts in the notes are presented in thousands except for per share data or unless otherwise specified. </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10,238 as of September 30, 2016 and $7,820 as of December 31, 2015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tock Plans, Policy</t>
  </si>
  <si>
    <t xml:space="preserve">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 </t>
  </si>
  <si>
    <t>Cash Equivalents, Policy</t>
  </si>
  <si>
    <t xml:space="preserve">All highly liquid investments with a maturity of three months or less at date of purchase are considered to be cash equivalents. </t>
  </si>
  <si>
    <t>Short-term Investments, Policy</t>
  </si>
  <si>
    <t>Short-term investments have a maturity of greater than three months at date of purchase.</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Share-Based Compensation (Tables)</t>
  </si>
  <si>
    <t>Assumptions to Estimate Fair Value of Option Grant on Date of Grant Using Black Scholes Option Pricing Model</t>
  </si>
  <si>
    <t>The fair value of each option grant is estimated on the date of grant using the Black-Scholes option pricing model with the following assumptions: Nine months ended September 30, 2016 2015 Dividend yield 1.70 % 1.60 % Volatility - stock option plans 24 - 25% 29 - 34% Volatility - stock purchase rights plans 20 % 20 % Risk free interest rates 0.51 - 1.42% 0.30 - 2.04% Expected life (years) - stock option plans 5.50 - 6.50 6.41 - 7.47 Expected life (years) - stock purchase rights plans 1 1 Weighted average fair value of stock options granted during the period $ 9.57 $ 13.44 Weighted average fair value of stock purchase rights granted during the period $ 10.99 $ 10.45</t>
  </si>
  <si>
    <t>Schedule of Employee Service Share-based Compensation, Allocation of Recognized Period Costs</t>
  </si>
  <si>
    <t>Total stock compensation expense and the total related tax benefit recognized are as follows: Three months ended Nine months ended September 30, September 30, 2016 2015 2016 2015 Stock compensation expense $ 10,476 $ 10,919 $ 34,264 $ 32,489 Recognized tax benefit $ 2,149 $ 1,571 $ 5,928 $ 4,305</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September 30, (Amounts in thousands, except per share amounts) Net earnings attributable to shareholders Weighted average shares Earnings per share 2016 Basic earnings attributable to shareholders $ 107,581 181,177 $ 0.59 Effect of dilutive potential common shares — 1,515 — Diluted earnings attributable to shareholders $ 107,581 182,692 $ 0.59 2015 Basic earnings attributable to shareholders $ 118,310 188,424 $ 0.63 Effect of dilutive potential common shares — 1,218 — Diluted earnings attributable to shareholders $ 118,310 189,642 $ 0.62 Nine months ended September 30, (Amounts in thousands, except per share amounts) Net earnings attributable to shareholders Weighted average shares Earnings per share 2016 Basic earnings attributable to shareholders $ 320,217 181,645 $ 1.76 Effect of dilutive potential common shares — 1,313 — Diluted earnings attributable to shareholders $ 320,217 182,958 $ 1.75 2015 Basic earnings attributable to shareholders $ 342,774 190,232 $ 1.80 Effect of dilutive potential common shares — 1,216 — Diluted earnings attributable to shareholders $ 342,774 191,448 $ 1.79</t>
  </si>
  <si>
    <t>Schedule of Antidilutive Securities Excluded from Computation of Earnings Per Share</t>
  </si>
  <si>
    <t>The following potential common shares have been excluded from the computation of diluted earnings per share because the effect would have been antidilutive: Three months ended Nine months ended September 30, September 30, 2016 2015 2016 2015 Shares 8,646 8,380 9,516 9,713</t>
  </si>
  <si>
    <t>Components of Equity (Tables)</t>
  </si>
  <si>
    <t>Schedule of Components of Equity Disclosure</t>
  </si>
  <si>
    <t>The components of equity for the nine months ended September 30, 2016 and 2015 are as follows: Shareholders’ equity Noncontrolling interest Total equity Balance at December 31, 2015 $ 1,691,993 2,683 1,694,676 Exercise of stock options 119,509 — 119,509 Issuance of shares under stock purchase plan 28,136 — 28,136 Shares repurchased under provisions of stock repurchase plans (268,097 ) — (268,097 ) Stock compensation expense 34,264 — 34,264 Tax deficiency from stock plans, net (2,533 ) — (2,533 ) Net earnings 320,217 1,218 321,435 Other comprehensive loss (406 ) (51 ) (457 ) Dividends paid ($0.40 per share) (73,000 ) — (73,000 ) Balance at September 30, 2016 $ 1,850,083 3,850 1,853,933 Balance at December 31, 2014 $ 1,868,408 3,200 1,871,608 Exercise of stock options 88,851 — 88,851 Issuance of shares under stock purchase plan 25,850 25,850 Shares repurchased under provisions of stock repurchase plans (415,475 ) — (415,475 ) Stock compensation expense 32,489 — 32,489 Tax benefits from stock plans, net 1,191 — 1,191 Net earnings 342,774 1,623 344,397 Other comprehensive loss (36,262 ) (819 ) (37,081 ) Dividends paid ($0.36 per share) (68,781 ) — (68,781 ) Distributions to noncontrolling interest — (857 ) (857 ) Balance at September 30, 2015 $ 1,839,045 3,147 1,842,192</t>
  </si>
  <si>
    <t>Fair Value of Financial Instruments (Tables)</t>
  </si>
  <si>
    <t>Schedule of Fair value of Cash and Cash Equivalents by Balance Sheet Grouping</t>
  </si>
  <si>
    <t>Cash, cash equivalents and short-term investments consist of the following: September 30, 2016 December 31, 2015 Cost Fair Value Cost Fair Value Cash and Cash Equivalents: Cash and overnight deposits $ 451,234 451,234 445,582 445,582 Corporate commercial paper 535,393 535,452 302,433 302,480 Time deposits 56,073 56,073 59,781 59,781 Total cash and cash equivalents 1,042,700 1,042,759 807,796 807,843 Short-Term Investments: Time deposits 48 48 40 40 Total $ 1,042,748 1,042,807 807,836 807,883</t>
  </si>
  <si>
    <t>Commitments (Tables)</t>
  </si>
  <si>
    <t>Schedule of Future Minimum Rental Payments for Operating Leases</t>
  </si>
  <si>
    <t>At September 30, 2016 , future minimum annual lease payments under all noncancelable leases are as follows: 2016 $ 16,432 2017 52,357 2018 42,465 2019 31,909 2020 23,957 Thereafter 29,125 196,245</t>
  </si>
  <si>
    <t>Business Segment Information (Tables)</t>
  </si>
  <si>
    <t>Schedule of Segment Reporting Information, by Segment</t>
  </si>
  <si>
    <t>Financial information regarding the Company’s operations by geographic area is as follows: (in thousands) UNITED STATES OTHER NORTH AMERICA LATIN AMERICA NORTH ASIA SOUTH ASIA EUROPE MIDDLE EAST, AFRICA AND INDIA ELIMI- NATIONS CONSOLI- DATED Three months ended September 30, 2016: Revenues from unaffiliated customers $ 423,362 56,747 21,592 590,622 154,156 228,256 87,659 — 1,562,394 Transfers between geographic areas 24,610 2,770 3,724 5,368 6,206 9,938 5,551 (58,167 ) — Total revenues $ 447,972 59,517 25,316 595,990 160,362 238,194 93,210 (58,167 ) 1,562,394 Net revenues 1 $ 229,773 30,211 14,063 124,251 42,711 74,888 29,363 (1 ) 545,259 Operating income $ 69,457 6,200 3,328 59,682 14,045 7,018 7,534 (1 ) 167,263 Identifiable assets at period end $ 1,429,860 95,390 56,192 480,587 117,333 388,543 237,104 8,788 2,813,797 Capital expenditures $ 8,319 720 139 739 319 2,127 296 — 12,659 Depreciation and amortization $ 7,566 369 328 1,404 594 1,116 505 — 11,882 Equity $ 1,145,293 41,542 37,765 293,383 87,926 129,989 150,395 (32,360 ) 1,853,933 Three months ended September 30, 2015: Revenues from unaffiliated customers $ 441,097 56,818 24,681 648,096 158,011 234,334 88,295 — 1,651,332 Transfers between geographic areas 29,168 3,492 4,991 5,206 6,289 11,125 5,459 (65,730 ) — Total revenues $ 470,265 60,310 29,672 653,302 164,300 245,459 93,754 (65,730 ) 1,651,332 Net revenues 1 $ 232,912 32,713 17,115 135,488 45,970 77,250 28,533 — 569,981 Operating income $ 65,389 11,905 5,007 69,690 18,574 14,188 7,140 — 191,893 Identifiable assets at period end $ 1,385,157 108,644 56,987 472,189 140,206 427,053 229,670 7,112 2,827,018 Capital expenditures $ 6,196 658 222 711 291 1,223 245 — 9,546 Depreciation and amortization $ 7,439 363 268 1,336 531 1,120 418 — 11,475 Equity $ 1,144,466 64,384 35,890 250,362 103,457 148,287 126,321 (30,975 ) 1,842,192 (in thousands) UNITED STATES OTHER NORTH AMERICA LATIN AMERICA NORTH ASIA SOUTH ASIA EUROPE MIDDLE EAST, AFRICA AND INDIA ELIMI- NATIONS CONSOLI- DATED Nine months ended September 30, 2016: Revenues from unaffiliated customers $ 1,248,923 165,527 62,825 1,605,343 442,464 680,035 250,913 — 4,456,030 Transfers between geographic areas 79,617 8,141 11,512 15,849 18,338 30,396 16,452 (180,305 ) — Total revenues $ 1,328,540 173,668 74,337 1,621,192 460,802 710,431 267,365 (180,305 ) 4,456,030 Net revenues 1 $ 683,331 88,404 42,264 357,159 128,486 227,068 88,745 (12 ) 1,615,445 Operating income $ 184,876 23,091 11,016 176,621 48,090 31,109 23,162 (12 ) 497,953 Identifiable assets at period end $ 1,429,860 95,390 56,192 480,587 117,333 388,543 237,104 8,788 2,813,797 Capital expenditures $ 25,234 1,476 941 2,502 1,325 6,386 2,109 — 39,973 Depreciation and amortization $ 22,264 1,113 869 4,111 1,649 3,402 1,445 — 34,853 Equity $ 1,145,293 41,542 37,765 293,383 87,926 129,989 150,395 (32,360 ) 1,853,933 Nine months ended September 30, 2015: Revenues from unaffiliated customers $ 1,334,900 170,351 73,076 1,943,441 524,254 716,373 258,016 — 5,020,411 Transfers between geographic areas 89,329 9,991 15,171 16,330 18,677 31,478 15,638 (196,614 ) — Total revenues $ 1,424,229 180,342 88,247 1,959,771 542,931 747,851 273,654 (196,614 ) 5,020,411 Net revenues 1 $ 681,868 93,967 51,159 377,384 135,114 229,745 82,371 — 1,651,608 Operating income $ 193,117 33,433 15,804 187,343 48,594 44,846 20,355 — 543,492 Identifiable assets at period end $ 1,385,157 108,644 56,987 472,189 140,206 427,053 229,670 7,112 2,827,018 Capital expenditures $ 20,232 2,602 1,408 1,476 1,599 3,292 1,294 — 31,903 Depreciation and amortization $ 22,171 965 784 4,114 1,609 3,542 1,239 — 34,424 Equity $ 1,144,466 64,384 35,890 250,362 103,457 148,287 126,321 (30,975 ) 1,842,192</t>
  </si>
  <si>
    <t>Schedule of Net Revenues Calculation</t>
  </si>
  <si>
    <t>The following table presents the calculation of consolidated net revenues: Three months ended Nine months ended September 30, September 30, 2016 2015 2016 2015 Total revenues $ 1,562,394 $ 1,651,332 $ 4,456,030 $ 5,020,411 Expenses: Airfreight services 444,359 464,161 1,236,555 1,484,150 Ocean freight and ocean services 359,991 416,075 1,006,710 1,294,887 Customs brokerage and other services 212,785 201,115 597,320 589,766 Net revenues $ 545,259 $ 569,981 $ 1,615,445 $ 1,651,608</t>
  </si>
  <si>
    <t>Summary of Significant Accounting Policies - Additional Information (Detail) - USD ($) $ in Thousands</t>
  </si>
  <si>
    <t>Share-Based Compensation - Additional Information (Detail) - shares shares in Thousands</t>
  </si>
  <si>
    <t>May 03, 2016</t>
  </si>
  <si>
    <t>Share-based Compensation Arrangement by Share-based Payment Award [Line Items]</t>
  </si>
  <si>
    <t>Options granted</t>
  </si>
  <si>
    <t>Issuance of shares under stock purchase plan</t>
  </si>
  <si>
    <t>Stock Option Plan 2016</t>
  </si>
  <si>
    <t>Share authorized for grant</t>
  </si>
  <si>
    <t>Directors' Restricted Stock Plan 2014</t>
  </si>
  <si>
    <t>Share granted to independent directors</t>
  </si>
  <si>
    <t>Upper end | Stock Option Plan 2016</t>
  </si>
  <si>
    <t>Award vesting period</t>
  </si>
  <si>
    <t>3 years</t>
  </si>
  <si>
    <t>Upper end | Employee Stock Option Plan</t>
  </si>
  <si>
    <t>5 years</t>
  </si>
  <si>
    <t>Share-Based Compensation - Assumptions to Estimate Fair Value of Option Grant on Date of Grant Using Black Scholes Option Pricing Model (Detail) - $ / shares</t>
  </si>
  <si>
    <t>Dividend yield</t>
  </si>
  <si>
    <t>1.70%</t>
  </si>
  <si>
    <t>1.60%</t>
  </si>
  <si>
    <t>Risk free interest rates lower end</t>
  </si>
  <si>
    <t>0.51%</t>
  </si>
  <si>
    <t>0.30%</t>
  </si>
  <si>
    <t>Risk free interest rates upper end</t>
  </si>
  <si>
    <t>1.42%</t>
  </si>
  <si>
    <t>2.04%</t>
  </si>
  <si>
    <t>Weighted average fair value of stock options granted during the period</t>
  </si>
  <si>
    <t>Employee Stock Option Plan</t>
  </si>
  <si>
    <t>Volatility lower end - stock option plans</t>
  </si>
  <si>
    <t>24.00%</t>
  </si>
  <si>
    <t>29.00%</t>
  </si>
  <si>
    <t>Volatility upper end - stock option plans</t>
  </si>
  <si>
    <t>25.00%</t>
  </si>
  <si>
    <t>34.00%</t>
  </si>
  <si>
    <t>Employee Stock Option Plan | Lower end</t>
  </si>
  <si>
    <t>Expected life (years)</t>
  </si>
  <si>
    <t>5 years 6 months</t>
  </si>
  <si>
    <t>6 years 4 months 29 days</t>
  </si>
  <si>
    <t>Employee Stock Option Plan | Upper end</t>
  </si>
  <si>
    <t>6 years 6 months</t>
  </si>
  <si>
    <t>7 years 5 months 21 days</t>
  </si>
  <si>
    <t>Employee Stock</t>
  </si>
  <si>
    <t>Volatility - stock purchase rights plans</t>
  </si>
  <si>
    <t>20.00%</t>
  </si>
  <si>
    <t>1 year</t>
  </si>
  <si>
    <t>Weighted average fair value of stock purchase rights granted during the period</t>
  </si>
  <si>
    <t>Share-Based Compensation - Stock Compensation Expense and Total Related Tax Benefit Recognized (Detail) - USD ($) $ in Thousands</t>
  </si>
  <si>
    <t>Disclosure of Compensation Related Costs, Share-based Payments [Abstract]</t>
  </si>
  <si>
    <t>Recognized tax benefit</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 shares in Thousands</t>
  </si>
  <si>
    <t>Shares</t>
  </si>
  <si>
    <t>Components of Equity (Detail) - USD ($) $ in Thousands</t>
  </si>
  <si>
    <t>Increase (Decrease) in Stockholders' Equity [Roll Forward]</t>
  </si>
  <si>
    <t>Beginning Balance</t>
  </si>
  <si>
    <t>Exercise of stock options</t>
  </si>
  <si>
    <t>Shares repurchased under provisions of stock repurchase plans</t>
  </si>
  <si>
    <t>Tax (deficiency) benefit from stock plans, net</t>
  </si>
  <si>
    <t>Other comprehensive loss</t>
  </si>
  <si>
    <t>Ending Balance</t>
  </si>
  <si>
    <t>Shareholders' Equity</t>
  </si>
  <si>
    <t>Noncontrolling Interest</t>
  </si>
  <si>
    <t>Components Of Equity - Additional Information (Detail) - $ / shares shares in Thousands</t>
  </si>
  <si>
    <t>Nov. 08, 2016</t>
  </si>
  <si>
    <t>May 06, 2015</t>
  </si>
  <si>
    <t>Class of Stock [Line Items]</t>
  </si>
  <si>
    <t>Date of declaration of dividends</t>
  </si>
  <si>
    <t>May 3,
		2016</t>
  </si>
  <si>
    <t>May 6,
		2015</t>
  </si>
  <si>
    <t>Dividend declared per share</t>
  </si>
  <si>
    <t>Date of dividend payment</t>
  </si>
  <si>
    <t>Jun. 15,
		2016</t>
  </si>
  <si>
    <t>Jun. 15,
		2015</t>
  </si>
  <si>
    <t>Dividends payable to shareholders date of record</t>
  </si>
  <si>
    <t>Jun. 1,
		2016</t>
  </si>
  <si>
    <t>Jun. 1,
		2015</t>
  </si>
  <si>
    <t>Non-Discretionary Plan</t>
  </si>
  <si>
    <t>Shares repurchased</t>
  </si>
  <si>
    <t>Average price per share</t>
  </si>
  <si>
    <t>Discretionary Plan</t>
  </si>
  <si>
    <t>Expected common stock shares issued and outstanding</t>
  </si>
  <si>
    <t>Subsequent Event</t>
  </si>
  <si>
    <t>Nov. 8,
		2016</t>
  </si>
  <si>
    <t>Dec. 15,
		2016</t>
  </si>
  <si>
    <t>Dec. 1,
		2016</t>
  </si>
  <si>
    <t>Fair Value of Financial Instruments - Cash and Cash Equivalents (Detail) - USD ($) $ in Thousands</t>
  </si>
  <si>
    <t>Jun. 30, 2016</t>
  </si>
  <si>
    <t>Jun. 30, 2015</t>
  </si>
  <si>
    <t>Dec. 31, 2014</t>
  </si>
  <si>
    <t>Fair Value, Balance Sheet Grouping, Financial Statement Captions [Line Items]</t>
  </si>
  <si>
    <t>Total cash and cash equivalents</t>
  </si>
  <si>
    <t>Cost</t>
  </si>
  <si>
    <t>Total</t>
  </si>
  <si>
    <t>Fair Value</t>
  </si>
  <si>
    <t>Cash and Cash Equivalents | Cost</t>
  </si>
  <si>
    <t>Cash and overnight deposits</t>
  </si>
  <si>
    <t>Corporate commercial paper</t>
  </si>
  <si>
    <t>Time deposits</t>
  </si>
  <si>
    <t>Cash and Cash Equivalents | Fair Value</t>
  </si>
  <si>
    <t>Short-term Investments | Cost</t>
  </si>
  <si>
    <t>Short-term Investments | Fair Value</t>
  </si>
  <si>
    <t>Commitments - Additional Information (Detail) $ in Millions</t>
  </si>
  <si>
    <t>Sep. 30, 2016USD ($)</t>
  </si>
  <si>
    <t>Commitments Disclosure [Line Items]</t>
  </si>
  <si>
    <t>Unrecorded Unconditional Purchase Obligation</t>
  </si>
  <si>
    <t>Building</t>
  </si>
  <si>
    <t>Lease Expiration Date</t>
  </si>
  <si>
    <t>Dec. 31,
		2028</t>
  </si>
  <si>
    <t>Commitments - Future Minimum Annual Lease Payments Under All Leases (Detail) $ in Thousands</t>
  </si>
  <si>
    <t>Operating Leases, Future Minimum Payments Due, Fiscal Year Maturity [Abstrac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Expenses [Abstrac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465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80374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32</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row spans="1:2" r="10">
      <c t="s" s="4" r="A10">
        <v>169</v>
      </c>
      <c t="s" s="4" r="B10">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5</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8</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1</v>
      </c>
      <c t="s" s="2" r="B1">
        <v>1</v>
      </c>
    </row>
    <row spans="1:2" r="2">
      <c t="s" s="2" r="B2">
        <v>2</v>
      </c>
    </row>
    <row spans="1:2" r="3">
      <c t="s" s="3" r="A3">
        <v>141</v>
      </c>
    </row>
    <row spans="1:2" r="4">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42700</v>
      </c>
      <c t="n" s="7" r="C3">
        <v>807796</v>
      </c>
    </row>
    <row spans="1:3" r="4">
      <c t="s" s="4" r="A4">
        <v>28</v>
      </c>
      <c t="n" s="6" r="B4">
        <v>1108516</v>
      </c>
      <c t="n" s="6" r="C4">
        <v>1112260</v>
      </c>
    </row>
    <row spans="1:3" r="5">
      <c t="s" s="4" r="A5">
        <v>29</v>
      </c>
      <c t="n" s="6" r="B5">
        <v>19573</v>
      </c>
      <c t="n" s="6" r="C5">
        <v>16861</v>
      </c>
    </row>
    <row spans="1:3" r="6">
      <c t="s" s="4" r="A6">
        <v>30</v>
      </c>
      <c t="n" s="6" r="B6">
        <v>64897</v>
      </c>
      <c t="n" s="6" r="C6">
        <v>56453</v>
      </c>
    </row>
    <row spans="1:3" r="7">
      <c t="s" s="4" r="A7">
        <v>31</v>
      </c>
      <c t="n" s="6" r="B7">
        <v>2235686</v>
      </c>
      <c t="n" s="6" r="C7">
        <v>1993370</v>
      </c>
    </row>
    <row spans="1:3" r="8">
      <c t="s" s="4" r="A8">
        <v>32</v>
      </c>
      <c t="n" s="6" r="B8">
        <v>539984</v>
      </c>
      <c t="n" s="6" r="C8">
        <v>524724</v>
      </c>
    </row>
    <row spans="1:3" r="9">
      <c t="s" s="4" r="A9">
        <v>33</v>
      </c>
      <c t="n" s="6" r="B9">
        <v>7927</v>
      </c>
      <c t="n" s="6" r="C9">
        <v>7927</v>
      </c>
    </row>
    <row spans="1:3" r="10">
      <c t="s" s="4" r="A10">
        <v>34</v>
      </c>
      <c t="n" s="6" r="B10">
        <v>30200</v>
      </c>
      <c t="n" s="6" r="C10">
        <v>56417</v>
      </c>
    </row>
    <row spans="1:3" r="11">
      <c t="s" s="4" r="A11">
        <v>35</v>
      </c>
      <c t="n" s="6" r="B11">
        <v>2813797</v>
      </c>
      <c t="n" s="6" r="C11">
        <v>2582438</v>
      </c>
    </row>
    <row spans="1:3" r="12">
      <c t="s" s="3" r="A12">
        <v>36</v>
      </c>
    </row>
    <row spans="1:3" r="13">
      <c t="s" s="4" r="A13">
        <v>37</v>
      </c>
      <c t="n" s="6" r="B13">
        <v>698620</v>
      </c>
      <c t="n" s="6" r="C13">
        <v>645304</v>
      </c>
    </row>
    <row spans="1:3" r="14">
      <c t="s" s="4" r="A14">
        <v>38</v>
      </c>
      <c t="n" s="6" r="B14">
        <v>207547</v>
      </c>
      <c t="n" s="6" r="C14">
        <v>186571</v>
      </c>
    </row>
    <row spans="1:3" r="15">
      <c t="s" s="4" r="A15">
        <v>39</v>
      </c>
      <c t="n" s="6" r="B15">
        <v>21437</v>
      </c>
      <c t="n" s="6" r="C15">
        <v>29498</v>
      </c>
    </row>
    <row spans="1:3" r="16">
      <c t="s" s="4" r="A16">
        <v>40</v>
      </c>
      <c t="n" s="6" r="B16">
        <v>927604</v>
      </c>
      <c t="n" s="6" r="C16">
        <v>861373</v>
      </c>
    </row>
    <row spans="1:3" r="17">
      <c t="s" s="4" r="A17">
        <v>29</v>
      </c>
      <c t="n" s="6" r="B17">
        <v>32260</v>
      </c>
      <c t="n" s="6" r="C17">
        <v>26389</v>
      </c>
    </row>
    <row spans="1:3" r="18">
      <c t="s" s="4" r="A18">
        <v>41</v>
      </c>
      <c t="s" s="4" r="B18">
        <v>42</v>
      </c>
      <c t="s" s="4" r="C18">
        <v>42</v>
      </c>
    </row>
    <row spans="1:3" r="19">
      <c t="s" s="3" r="A19">
        <v>43</v>
      </c>
    </row>
    <row spans="1:3" r="20">
      <c t="s" s="4" r="A20">
        <v>44</v>
      </c>
      <c t="n" s="6" r="B20">
        <v>0</v>
      </c>
      <c t="n" s="6" r="C20">
        <v>0</v>
      </c>
    </row>
    <row spans="1:3" r="21">
      <c t="s" s="4" r="A21">
        <v>45</v>
      </c>
      <c t="n" s="6" r="B21">
        <v>1803</v>
      </c>
      <c t="n" s="6" r="C21">
        <v>1821</v>
      </c>
    </row>
    <row spans="1:3" r="22">
      <c t="s" s="4" r="A22">
        <v>46</v>
      </c>
      <c t="n" s="6" r="B22">
        <v>475</v>
      </c>
      <c t="n" s="6" r="C22">
        <v>31</v>
      </c>
    </row>
    <row spans="1:3" r="23">
      <c t="s" s="4" r="A23">
        <v>47</v>
      </c>
      <c t="n" s="6" r="B23">
        <v>1929449</v>
      </c>
      <c t="n" s="6" r="C23">
        <v>1771379</v>
      </c>
    </row>
    <row spans="1:3" r="24">
      <c t="s" s="4" r="A24">
        <v>48</v>
      </c>
      <c t="n" s="6" r="B24">
        <v>-81644</v>
      </c>
      <c t="n" s="6" r="C24">
        <v>-81238</v>
      </c>
    </row>
    <row spans="1:3" r="25">
      <c t="s" s="4" r="A25">
        <v>49</v>
      </c>
      <c t="n" s="6" r="B25">
        <v>1850083</v>
      </c>
      <c t="n" s="6" r="C25">
        <v>1691993</v>
      </c>
    </row>
    <row spans="1:3" r="26">
      <c t="s" s="4" r="A26">
        <v>50</v>
      </c>
      <c t="n" s="6" r="B26">
        <v>3850</v>
      </c>
      <c t="n" s="6" r="C26">
        <v>2683</v>
      </c>
    </row>
    <row spans="1:3" r="27">
      <c t="s" s="4" r="A27">
        <v>51</v>
      </c>
      <c t="n" s="6" r="B27">
        <v>1853933</v>
      </c>
      <c t="n" s="6" r="C27">
        <v>1694676</v>
      </c>
    </row>
    <row spans="1:3" r="28">
      <c t="s" s="4" r="A28">
        <v>52</v>
      </c>
      <c t="n" s="7" r="B28">
        <v>2813797</v>
      </c>
      <c t="n" s="7" r="C28">
        <v>2582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4</v>
      </c>
      <c t="s" s="2" r="B1">
        <v>1</v>
      </c>
    </row>
    <row spans="1:2" r="2">
      <c t="s" s="2" r="B2">
        <v>2</v>
      </c>
    </row>
    <row spans="1:2" r="3">
      <c t="s" s="3" r="A3">
        <v>144</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7</v>
      </c>
      <c t="s" s="2" r="B1">
        <v>1</v>
      </c>
    </row>
    <row spans="1:2" r="2">
      <c t="s" s="2" r="B2">
        <v>2</v>
      </c>
    </row>
    <row spans="1:2" r="3">
      <c t="s" s="3" r="A3">
        <v>147</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54</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5</v>
      </c>
      <c t="s" s="2" r="B1">
        <v>2</v>
      </c>
      <c t="s" s="2" r="C1">
        <v>25</v>
      </c>
    </row>
    <row spans="1:3" r="2">
      <c t="s" s="3" r="A2">
        <v>132</v>
      </c>
    </row>
    <row spans="1:3" r="3">
      <c t="s" s="4" r="A3">
        <v>55</v>
      </c>
      <c t="n" s="7" r="B3">
        <v>10238</v>
      </c>
      <c t="n" s="7" r="C3">
        <v>78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196</v>
      </c>
      <c t="s" s="2" r="B1">
        <v>1</v>
      </c>
    </row>
    <row spans="1:4" r="2">
      <c t="s" s="2" r="B2">
        <v>2</v>
      </c>
      <c t="s" s="2" r="C2">
        <v>63</v>
      </c>
      <c t="s" s="2" r="D2">
        <v>197</v>
      </c>
    </row>
    <row spans="1:4" r="3">
      <c t="s" s="3" r="A3">
        <v>198</v>
      </c>
    </row>
    <row spans="1:4" r="4">
      <c t="s" s="4" r="A4">
        <v>199</v>
      </c>
      <c t="n" s="6" r="B4">
        <v>2973</v>
      </c>
      <c t="n" s="6" r="C4">
        <v>2956</v>
      </c>
    </row>
    <row spans="1:4" r="5">
      <c t="s" s="4" r="A5">
        <v>200</v>
      </c>
      <c t="n" s="6" r="B5">
        <v>703</v>
      </c>
      <c t="n" s="6" r="C5">
        <v>699</v>
      </c>
    </row>
    <row spans="1:4" r="6">
      <c t="s" s="4" r="A6">
        <v>201</v>
      </c>
    </row>
    <row spans="1:4" r="7">
      <c t="s" s="3" r="A7">
        <v>198</v>
      </c>
    </row>
    <row spans="1:4" r="8">
      <c t="s" s="4" r="A8">
        <v>202</v>
      </c>
      <c t="n" s="6" r="D8">
        <v>3000</v>
      </c>
    </row>
    <row spans="1:4" r="9">
      <c t="s" s="4" r="A9">
        <v>203</v>
      </c>
    </row>
    <row spans="1:4" r="10">
      <c t="s" s="3" r="A10">
        <v>198</v>
      </c>
    </row>
    <row spans="1:4" r="11">
      <c t="s" s="4" r="A11">
        <v>204</v>
      </c>
      <c t="n" s="6" r="B11">
        <v>41</v>
      </c>
      <c t="n" s="6" r="C11">
        <v>34</v>
      </c>
    </row>
    <row spans="1:4" r="12">
      <c t="s" s="4" r="A12">
        <v>205</v>
      </c>
    </row>
    <row spans="1:4" r="13">
      <c t="s" s="3" r="A13">
        <v>198</v>
      </c>
    </row>
    <row spans="1:4" r="14">
      <c t="s" s="4" r="A14">
        <v>206</v>
      </c>
      <c t="s" s="4" r="B14">
        <v>207</v>
      </c>
    </row>
    <row spans="1:4" r="15">
      <c t="s" s="4" r="A15">
        <v>208</v>
      </c>
    </row>
    <row spans="1:4" r="16">
      <c t="s" s="3" r="A16">
        <v>198</v>
      </c>
    </row>
    <row spans="1:4" r="17">
      <c t="s" s="4" r="A17">
        <v>206</v>
      </c>
      <c t="s" s="4" r="C17">
        <v>2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210</v>
      </c>
      <c t="s" s="2" r="B1">
        <v>1</v>
      </c>
    </row>
    <row spans="1:3" r="2">
      <c t="s" s="2" r="B2">
        <v>2</v>
      </c>
      <c t="s" s="2" r="C2">
        <v>63</v>
      </c>
    </row>
    <row spans="1:3" r="3">
      <c t="s" s="3" r="A3">
        <v>198</v>
      </c>
    </row>
    <row spans="1:3" r="4">
      <c t="s" s="4" r="A4">
        <v>211</v>
      </c>
      <c t="s" s="4" r="B4">
        <v>212</v>
      </c>
      <c t="s" s="4" r="C4">
        <v>213</v>
      </c>
    </row>
    <row spans="1:3" r="5">
      <c t="s" s="4" r="A5">
        <v>214</v>
      </c>
      <c t="s" s="4" r="B5">
        <v>215</v>
      </c>
      <c t="s" s="4" r="C5">
        <v>216</v>
      </c>
    </row>
    <row spans="1:3" r="6">
      <c t="s" s="4" r="A6">
        <v>217</v>
      </c>
      <c t="s" s="4" r="B6">
        <v>218</v>
      </c>
      <c t="s" s="4" r="C6">
        <v>219</v>
      </c>
    </row>
    <row spans="1:3" r="7">
      <c t="s" s="4" r="A7">
        <v>220</v>
      </c>
      <c t="n" s="8" r="B7">
        <v>9.57</v>
      </c>
      <c t="n" s="8" r="C7">
        <v>13.44</v>
      </c>
    </row>
    <row spans="1:3" r="8">
      <c t="s" s="4" r="A8">
        <v>221</v>
      </c>
    </row>
    <row spans="1:3" r="9">
      <c t="s" s="3" r="A9">
        <v>198</v>
      </c>
    </row>
    <row spans="1:3" r="10">
      <c t="s" s="4" r="A10">
        <v>222</v>
      </c>
      <c t="s" s="4" r="B10">
        <v>223</v>
      </c>
      <c t="s" s="4" r="C10">
        <v>224</v>
      </c>
    </row>
    <row spans="1:3" r="11">
      <c t="s" s="4" r="A11">
        <v>225</v>
      </c>
      <c t="s" s="4" r="B11">
        <v>226</v>
      </c>
      <c t="s" s="4" r="C11">
        <v>227</v>
      </c>
    </row>
    <row spans="1:3" r="12">
      <c t="s" s="4" r="A12">
        <v>228</v>
      </c>
    </row>
    <row spans="1:3" r="13">
      <c t="s" s="3" r="A13">
        <v>198</v>
      </c>
    </row>
    <row spans="1:3" r="14">
      <c t="s" s="4" r="A14">
        <v>229</v>
      </c>
      <c t="s" s="4" r="B14">
        <v>230</v>
      </c>
      <c t="s" s="4" r="C14">
        <v>231</v>
      </c>
    </row>
    <row spans="1:3" r="15">
      <c t="s" s="4" r="A15">
        <v>232</v>
      </c>
    </row>
    <row spans="1:3" r="16">
      <c t="s" s="3" r="A16">
        <v>198</v>
      </c>
    </row>
    <row spans="1:3" r="17">
      <c t="s" s="4" r="A17">
        <v>229</v>
      </c>
      <c t="s" s="4" r="B17">
        <v>233</v>
      </c>
      <c t="s" s="4" r="C17">
        <v>234</v>
      </c>
    </row>
    <row spans="1:3" r="18">
      <c t="s" s="4" r="A18">
        <v>235</v>
      </c>
    </row>
    <row spans="1:3" r="19">
      <c t="s" s="3" r="A19">
        <v>198</v>
      </c>
    </row>
    <row spans="1:3" r="20">
      <c t="s" s="4" r="A20">
        <v>236</v>
      </c>
      <c t="s" s="4" r="B20">
        <v>237</v>
      </c>
      <c t="s" s="4" r="C20">
        <v>237</v>
      </c>
    </row>
    <row spans="1:3" r="21">
      <c t="s" s="4" r="A21">
        <v>229</v>
      </c>
      <c t="s" s="4" r="B21">
        <v>238</v>
      </c>
      <c t="s" s="4" r="C21">
        <v>238</v>
      </c>
    </row>
    <row spans="1:3" r="22">
      <c t="s" s="4" r="A22">
        <v>239</v>
      </c>
      <c t="n" s="8" r="B22">
        <v>10.99</v>
      </c>
      <c t="n" s="8" r="C22">
        <v>10.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0</v>
      </c>
      <c t="s" s="2" r="B1">
        <v>62</v>
      </c>
      <c t="s" s="2" r="D1">
        <v>1</v>
      </c>
    </row>
    <row spans="1:5" r="2">
      <c t="s" s="2" r="B2">
        <v>2</v>
      </c>
      <c t="s" s="2" r="C2">
        <v>63</v>
      </c>
      <c t="s" s="2" r="D2">
        <v>2</v>
      </c>
      <c t="s" s="2" r="E2">
        <v>63</v>
      </c>
    </row>
    <row spans="1:5" r="3">
      <c t="s" s="3" r="A3">
        <v>241</v>
      </c>
    </row>
    <row spans="1:5" r="4">
      <c t="s" s="4" r="A4">
        <v>107</v>
      </c>
      <c t="n" s="7" r="B4">
        <v>10476</v>
      </c>
      <c t="n" s="7" r="C4">
        <v>10919</v>
      </c>
      <c t="n" s="7" r="D4">
        <v>34264</v>
      </c>
      <c t="n" s="7" r="E4">
        <v>32489</v>
      </c>
    </row>
    <row spans="1:5" r="5">
      <c t="s" s="4" r="A5">
        <v>242</v>
      </c>
      <c t="n" s="7" r="B5">
        <v>2149</v>
      </c>
      <c t="n" s="7" r="C5">
        <v>1571</v>
      </c>
      <c t="n" s="7" r="D5">
        <v>5928</v>
      </c>
      <c t="n" s="7" r="E5">
        <v>43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3</v>
      </c>
      <c t="s" s="2" r="B1">
        <v>62</v>
      </c>
      <c t="s" s="2" r="D1">
        <v>1</v>
      </c>
    </row>
    <row spans="1:5" r="2">
      <c t="s" s="2" r="B2">
        <v>2</v>
      </c>
      <c t="s" s="2" r="C2">
        <v>63</v>
      </c>
      <c t="s" s="2" r="D2">
        <v>2</v>
      </c>
      <c t="s" s="2" r="E2">
        <v>63</v>
      </c>
    </row>
    <row spans="1:5" r="3">
      <c t="s" s="3" r="A3">
        <v>244</v>
      </c>
    </row>
    <row spans="1:5" r="4">
      <c t="s" s="4" r="A4">
        <v>245</v>
      </c>
      <c t="n" s="7" r="B4">
        <v>107581</v>
      </c>
      <c t="n" s="7" r="C4">
        <v>118310</v>
      </c>
      <c t="n" s="7" r="D4">
        <v>320217</v>
      </c>
      <c t="n" s="7" r="E4">
        <v>342774</v>
      </c>
    </row>
    <row spans="1:5" r="5">
      <c t="s" s="4" r="A5">
        <v>246</v>
      </c>
      <c t="n" s="7" r="B5">
        <v>107581</v>
      </c>
      <c t="n" s="7" r="C5">
        <v>118310</v>
      </c>
      <c t="n" s="7" r="D5">
        <v>320217</v>
      </c>
      <c t="n" s="7" r="E5">
        <v>342774</v>
      </c>
    </row>
    <row spans="1:5" r="6">
      <c t="s" s="3" r="A6">
        <v>247</v>
      </c>
    </row>
    <row spans="1:5" r="7">
      <c t="s" s="4" r="A7">
        <v>89</v>
      </c>
      <c t="n" s="6" r="B7">
        <v>181177</v>
      </c>
      <c t="n" s="6" r="C7">
        <v>188424</v>
      </c>
      <c t="n" s="6" r="D7">
        <v>181645</v>
      </c>
      <c t="n" s="6" r="E7">
        <v>190232</v>
      </c>
    </row>
    <row spans="1:5" r="8">
      <c t="s" s="4" r="A8">
        <v>248</v>
      </c>
      <c t="n" s="6" r="B8">
        <v>1515</v>
      </c>
      <c t="n" s="6" r="C8">
        <v>1218</v>
      </c>
      <c t="n" s="6" r="D8">
        <v>1313</v>
      </c>
      <c t="n" s="6" r="E8">
        <v>1216</v>
      </c>
    </row>
    <row spans="1:5" r="9">
      <c t="s" s="4" r="A9">
        <v>88</v>
      </c>
      <c t="n" s="6" r="B9">
        <v>182692</v>
      </c>
      <c t="n" s="6" r="C9">
        <v>189642</v>
      </c>
      <c t="n" s="6" r="D9">
        <v>182958</v>
      </c>
      <c t="n" s="6" r="E9">
        <v>191448</v>
      </c>
    </row>
    <row spans="1:5" r="10">
      <c t="s" s="3" r="A10">
        <v>249</v>
      </c>
    </row>
    <row spans="1:5" r="11">
      <c t="s" s="4" r="A11">
        <v>86</v>
      </c>
      <c t="n" s="8" r="B11">
        <v>0.59</v>
      </c>
      <c t="n" s="8" r="C11">
        <v>0.63</v>
      </c>
      <c t="n" s="8" r="D11">
        <v>1.76</v>
      </c>
      <c t="n" s="8" r="E11">
        <v>1.8</v>
      </c>
    </row>
    <row spans="1:5" r="12">
      <c t="s" s="4" r="A12">
        <v>85</v>
      </c>
      <c t="n" s="8" r="B12">
        <v>0.59</v>
      </c>
      <c t="n" s="8" r="C12">
        <v>0.62</v>
      </c>
      <c t="n" s="8" r="D12">
        <v>1.75</v>
      </c>
      <c t="n" s="8" r="E12">
        <v>1.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62</v>
      </c>
      <c t="s" s="2" r="D1">
        <v>1</v>
      </c>
    </row>
    <row spans="1:5" r="2">
      <c t="s" s="2" r="B2">
        <v>2</v>
      </c>
      <c t="s" s="2" r="C2">
        <v>63</v>
      </c>
      <c t="s" s="2" r="D2">
        <v>2</v>
      </c>
      <c t="s" s="2" r="E2">
        <v>63</v>
      </c>
    </row>
    <row spans="1:5" r="3">
      <c t="s" s="3" r="A3">
        <v>138</v>
      </c>
    </row>
    <row spans="1:5" r="4">
      <c t="s" s="4" r="A4">
        <v>251</v>
      </c>
      <c t="n" s="6" r="B4">
        <v>8646</v>
      </c>
      <c t="n" s="6" r="C4">
        <v>8380</v>
      </c>
      <c t="n" s="6" r="D4">
        <v>9516</v>
      </c>
      <c t="n" s="6" r="E4">
        <v>97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52</v>
      </c>
      <c t="s" s="2" r="B1">
        <v>62</v>
      </c>
      <c t="s" s="2" r="D1">
        <v>1</v>
      </c>
    </row>
    <row spans="1:5" r="2">
      <c t="s" s="2" r="B2">
        <v>2</v>
      </c>
      <c t="s" s="2" r="C2">
        <v>63</v>
      </c>
      <c t="s" s="2" r="D2">
        <v>2</v>
      </c>
      <c t="s" s="2" r="E2">
        <v>63</v>
      </c>
    </row>
    <row spans="1:5" r="3">
      <c t="s" s="3" r="A3">
        <v>253</v>
      </c>
    </row>
    <row spans="1:5" r="4">
      <c t="s" s="4" r="A4">
        <v>254</v>
      </c>
      <c t="n" s="7" r="D4">
        <v>1694676</v>
      </c>
      <c t="n" s="7" r="E4">
        <v>1871608</v>
      </c>
    </row>
    <row spans="1:5" r="5">
      <c t="s" s="4" r="A5">
        <v>255</v>
      </c>
      <c t="n" s="6" r="D5">
        <v>119509</v>
      </c>
      <c t="n" s="6" r="E5">
        <v>88851</v>
      </c>
    </row>
    <row spans="1:5" r="6">
      <c t="s" s="4" r="A6">
        <v>200</v>
      </c>
      <c t="n" s="6" r="D6">
        <v>28136</v>
      </c>
      <c t="n" s="6" r="E6">
        <v>25850</v>
      </c>
    </row>
    <row spans="1:5" r="7">
      <c t="s" s="4" r="A7">
        <v>256</v>
      </c>
      <c t="n" s="6" r="D7">
        <v>-268097</v>
      </c>
      <c t="n" s="6" r="E7">
        <v>-415475</v>
      </c>
    </row>
    <row spans="1:5" r="8">
      <c t="s" s="4" r="A8">
        <v>107</v>
      </c>
      <c t="n" s="6" r="D8">
        <v>34264</v>
      </c>
      <c t="n" s="6" r="E8">
        <v>32489</v>
      </c>
    </row>
    <row spans="1:5" r="9">
      <c t="s" s="4" r="A9">
        <v>257</v>
      </c>
      <c t="n" s="6" r="D9">
        <v>-2533</v>
      </c>
      <c t="n" s="6" r="E9">
        <v>1191</v>
      </c>
    </row>
    <row spans="1:5" r="10">
      <c t="s" s="4" r="A10">
        <v>82</v>
      </c>
      <c t="n" s="7" r="B10">
        <v>107949</v>
      </c>
      <c t="n" s="7" r="C10">
        <v>118736</v>
      </c>
      <c t="n" s="6" r="D10">
        <v>321435</v>
      </c>
      <c t="n" s="6" r="E10">
        <v>344397</v>
      </c>
    </row>
    <row spans="1:5" r="11">
      <c t="s" s="4" r="A11">
        <v>258</v>
      </c>
      <c t="n" s="6" r="B11">
        <v>260</v>
      </c>
      <c t="n" s="6" r="C11">
        <v>-21692</v>
      </c>
      <c t="n" s="6" r="D11">
        <v>-457</v>
      </c>
      <c t="n" s="6" r="E11">
        <v>-37081</v>
      </c>
    </row>
    <row spans="1:5" r="12">
      <c t="s" s="4" r="A12">
        <v>122</v>
      </c>
      <c t="n" s="6" r="D12">
        <v>-73000</v>
      </c>
      <c t="n" s="6" r="E12">
        <v>-68781</v>
      </c>
    </row>
    <row spans="1:5" r="13">
      <c t="s" s="4" r="A13">
        <v>123</v>
      </c>
      <c t="n" s="6" r="E13">
        <v>-857</v>
      </c>
    </row>
    <row spans="1:5" r="14">
      <c t="s" s="4" r="A14">
        <v>259</v>
      </c>
      <c t="n" s="6" r="B14">
        <v>1853933</v>
      </c>
      <c t="n" s="6" r="C14">
        <v>1842192</v>
      </c>
      <c t="n" s="6" r="D14">
        <v>1853933</v>
      </c>
      <c t="n" s="6" r="E14">
        <v>1842192</v>
      </c>
    </row>
    <row spans="1:5" r="15">
      <c t="s" s="4" r="A15">
        <v>260</v>
      </c>
    </row>
    <row spans="1:5" r="16">
      <c t="s" s="3" r="A16">
        <v>253</v>
      </c>
    </row>
    <row spans="1:5" r="17">
      <c t="s" s="4" r="A17">
        <v>254</v>
      </c>
      <c t="n" s="6" r="D17">
        <v>1691993</v>
      </c>
      <c t="n" s="6" r="E17">
        <v>1868408</v>
      </c>
    </row>
    <row spans="1:5" r="18">
      <c t="s" s="4" r="A18">
        <v>255</v>
      </c>
      <c t="n" s="6" r="D18">
        <v>119509</v>
      </c>
      <c t="n" s="6" r="E18">
        <v>88851</v>
      </c>
    </row>
    <row spans="1:5" r="19">
      <c t="s" s="4" r="A19">
        <v>200</v>
      </c>
      <c t="n" s="6" r="D19">
        <v>28136</v>
      </c>
      <c t="n" s="6" r="E19">
        <v>25850</v>
      </c>
    </row>
    <row spans="1:5" r="20">
      <c t="s" s="4" r="A20">
        <v>256</v>
      </c>
      <c t="n" s="6" r="D20">
        <v>-268097</v>
      </c>
      <c t="n" s="6" r="E20">
        <v>-415475</v>
      </c>
    </row>
    <row spans="1:5" r="21">
      <c t="s" s="4" r="A21">
        <v>107</v>
      </c>
      <c t="n" s="6" r="D21">
        <v>34264</v>
      </c>
      <c t="n" s="6" r="E21">
        <v>32489</v>
      </c>
    </row>
    <row spans="1:5" r="22">
      <c t="s" s="4" r="A22">
        <v>257</v>
      </c>
      <c t="n" s="6" r="D22">
        <v>-2533</v>
      </c>
      <c t="n" s="6" r="E22">
        <v>1191</v>
      </c>
    </row>
    <row spans="1:5" r="23">
      <c t="s" s="4" r="A23">
        <v>82</v>
      </c>
      <c t="n" s="6" r="D23">
        <v>320217</v>
      </c>
      <c t="n" s="6" r="E23">
        <v>342774</v>
      </c>
    </row>
    <row spans="1:5" r="24">
      <c t="s" s="4" r="A24">
        <v>258</v>
      </c>
      <c t="n" s="6" r="D24">
        <v>-406</v>
      </c>
      <c t="n" s="6" r="E24">
        <v>-36262</v>
      </c>
    </row>
    <row spans="1:5" r="25">
      <c t="s" s="4" r="A25">
        <v>122</v>
      </c>
      <c t="n" s="6" r="D25">
        <v>-73000</v>
      </c>
      <c t="n" s="6" r="E25">
        <v>-68781</v>
      </c>
    </row>
    <row spans="1:5" r="26">
      <c t="s" s="4" r="A26">
        <v>259</v>
      </c>
      <c t="n" s="6" r="B26">
        <v>1850083</v>
      </c>
      <c t="n" s="6" r="C26">
        <v>1839045</v>
      </c>
      <c t="n" s="6" r="D26">
        <v>1850083</v>
      </c>
      <c t="n" s="6" r="E26">
        <v>1839045</v>
      </c>
    </row>
    <row spans="1:5" r="27">
      <c t="s" s="4" r="A27">
        <v>261</v>
      </c>
    </row>
    <row spans="1:5" r="28">
      <c t="s" s="3" r="A28">
        <v>253</v>
      </c>
    </row>
    <row spans="1:5" r="29">
      <c t="s" s="4" r="A29">
        <v>254</v>
      </c>
      <c t="n" s="6" r="D29">
        <v>2683</v>
      </c>
      <c t="n" s="6" r="E29">
        <v>3200</v>
      </c>
    </row>
    <row spans="1:5" r="30">
      <c t="s" s="4" r="A30">
        <v>82</v>
      </c>
      <c t="n" s="6" r="D30">
        <v>1218</v>
      </c>
      <c t="n" s="6" r="E30">
        <v>1623</v>
      </c>
    </row>
    <row spans="1:5" r="31">
      <c t="s" s="4" r="A31">
        <v>258</v>
      </c>
      <c t="n" s="6" r="D31">
        <v>-51</v>
      </c>
      <c t="n" s="6" r="E31">
        <v>-819</v>
      </c>
    </row>
    <row spans="1:5" r="32">
      <c t="s" s="4" r="A32">
        <v>123</v>
      </c>
      <c t="n" s="6" r="E32">
        <v>-857</v>
      </c>
    </row>
    <row spans="1:5" r="33">
      <c t="s" s="4" r="A33">
        <v>259</v>
      </c>
      <c t="n" s="7" r="B33">
        <v>3850</v>
      </c>
      <c t="n" s="7" r="C33">
        <v>3147</v>
      </c>
      <c t="n" s="7" r="D33">
        <v>3850</v>
      </c>
      <c t="n" s="7" r="E33">
        <v>31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5</v>
      </c>
    </row>
    <row spans="1:3" r="2">
      <c t="s" s="3" r="A2">
        <v>54</v>
      </c>
    </row>
    <row spans="1:3" r="3">
      <c t="s" s="4" r="A3">
        <v>55</v>
      </c>
      <c t="n" s="7" r="B3">
        <v>10238</v>
      </c>
      <c t="n" s="7" r="C3">
        <v>7820</v>
      </c>
    </row>
    <row spans="1:3" r="4">
      <c t="s" s="4" r="A4">
        <v>56</v>
      </c>
      <c t="n" s="7" r="B4">
        <v>406181</v>
      </c>
      <c t="n" s="7" r="C4">
        <v>385023</v>
      </c>
    </row>
    <row spans="1:3" r="5">
      <c t="s" s="4" r="A5">
        <v>57</v>
      </c>
      <c t="n" s="6" r="B5">
        <v>0</v>
      </c>
      <c t="n" s="6" r="C5">
        <v>0</v>
      </c>
    </row>
    <row spans="1:3" r="6">
      <c t="s" s="4" r="A6">
        <v>58</v>
      </c>
      <c t="n" s="8" r="B6">
        <v>0.01</v>
      </c>
      <c t="n" s="8" r="C6">
        <v>0.01</v>
      </c>
    </row>
    <row spans="1:3" r="7">
      <c t="s" s="4" r="A7">
        <v>59</v>
      </c>
      <c t="n" s="6" r="B7">
        <v>180278</v>
      </c>
      <c t="n" s="6" r="C7">
        <v>182067</v>
      </c>
    </row>
    <row spans="1:3" r="8">
      <c t="s" s="4" r="A8">
        <v>60</v>
      </c>
      <c t="n" s="6" r="B8">
        <v>180278</v>
      </c>
      <c t="n" s="6" r="C8">
        <v>182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spans="1:6" r="1">
      <c t="s" s="1" r="A1">
        <v>262</v>
      </c>
      <c t="s" s="2" r="B1">
        <v>263</v>
      </c>
      <c t="s" s="2" r="C1">
        <v>197</v>
      </c>
      <c t="s" s="2" r="D1">
        <v>264</v>
      </c>
      <c t="s" s="2" r="E1">
        <v>2</v>
      </c>
      <c t="s" s="2" r="F1">
        <v>63</v>
      </c>
    </row>
    <row spans="1:6" r="2">
      <c t="s" s="3" r="A2">
        <v>265</v>
      </c>
    </row>
    <row spans="1:6" r="3">
      <c t="s" s="4" r="A3">
        <v>266</v>
      </c>
      <c t="s" s="4" r="C3">
        <v>267</v>
      </c>
      <c t="s" s="4" r="D3">
        <v>268</v>
      </c>
    </row>
    <row spans="1:6" r="4">
      <c t="s" s="4" r="A4">
        <v>269</v>
      </c>
      <c t="n" s="8" r="C4">
        <v>0.4</v>
      </c>
      <c t="n" s="8" r="D4">
        <v>0.36</v>
      </c>
    </row>
    <row spans="1:6" r="5">
      <c t="s" s="4" r="A5">
        <v>270</v>
      </c>
      <c t="s" s="4" r="C5">
        <v>271</v>
      </c>
      <c t="s" s="4" r="D5">
        <v>272</v>
      </c>
    </row>
    <row spans="1:6" r="6">
      <c t="s" s="4" r="A6">
        <v>273</v>
      </c>
      <c t="s" s="4" r="C6">
        <v>274</v>
      </c>
      <c t="s" s="4" r="D6">
        <v>275</v>
      </c>
    </row>
    <row spans="1:6" r="7">
      <c t="s" s="4" r="A7">
        <v>276</v>
      </c>
    </row>
    <row spans="1:6" r="8">
      <c t="s" s="3" r="A8">
        <v>265</v>
      </c>
    </row>
    <row spans="1:6" r="9">
      <c t="s" s="4" r="A9">
        <v>277</v>
      </c>
      <c t="n" s="6" r="E9">
        <v>2822</v>
      </c>
      <c t="n" s="6" r="F9">
        <v>2243</v>
      </c>
    </row>
    <row spans="1:6" r="10">
      <c t="s" s="4" r="A10">
        <v>278</v>
      </c>
      <c t="n" s="8" r="E10">
        <v>49.84</v>
      </c>
      <c t="n" s="8" r="F10">
        <v>47.93</v>
      </c>
    </row>
    <row spans="1:6" r="11">
      <c t="s" s="4" r="A11">
        <v>279</v>
      </c>
    </row>
    <row spans="1:6" r="12">
      <c t="s" s="3" r="A12">
        <v>265</v>
      </c>
    </row>
    <row spans="1:6" r="13">
      <c t="s" s="4" r="A13">
        <v>277</v>
      </c>
      <c t="n" s="6" r="E13">
        <v>2579</v>
      </c>
      <c t="n" s="6" r="F13">
        <v>6396</v>
      </c>
    </row>
    <row spans="1:6" r="14">
      <c t="s" s="4" r="A14">
        <v>278</v>
      </c>
      <c t="n" s="8" r="E14">
        <v>49.41</v>
      </c>
      <c t="n" s="8" r="F14">
        <v>48.16</v>
      </c>
    </row>
    <row spans="1:6" r="15">
      <c t="s" s="4" r="A15">
        <v>280</v>
      </c>
      <c t="n" s="6" r="E15">
        <v>170000</v>
      </c>
    </row>
    <row spans="1:6" r="16">
      <c t="s" s="4" r="A16">
        <v>281</v>
      </c>
    </row>
    <row spans="1:6" r="17">
      <c t="s" s="3" r="A17">
        <v>265</v>
      </c>
    </row>
    <row spans="1:6" r="18">
      <c t="s" s="4" r="A18">
        <v>266</v>
      </c>
      <c t="s" s="4" r="B18">
        <v>282</v>
      </c>
    </row>
    <row spans="1:6" r="19">
      <c t="s" s="4" r="A19">
        <v>269</v>
      </c>
      <c t="n" s="8" r="B19">
        <v>0.4</v>
      </c>
    </row>
    <row spans="1:6" r="20">
      <c t="s" s="4" r="A20">
        <v>270</v>
      </c>
      <c t="s" s="4" r="B20">
        <v>283</v>
      </c>
    </row>
    <row spans="1:6" r="21">
      <c t="s" s="4" r="A21">
        <v>273</v>
      </c>
      <c t="s" s="4" r="B21">
        <v>2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85</v>
      </c>
      <c t="s" s="2" r="B1">
        <v>2</v>
      </c>
      <c t="s" s="2" r="C1">
        <v>286</v>
      </c>
      <c t="s" s="2" r="D1">
        <v>25</v>
      </c>
      <c t="s" s="2" r="E1">
        <v>63</v>
      </c>
      <c t="s" s="2" r="F1">
        <v>287</v>
      </c>
      <c t="s" s="2" r="G1">
        <v>288</v>
      </c>
    </row>
    <row spans="1:7" r="2">
      <c t="s" s="3" r="A2">
        <v>289</v>
      </c>
    </row>
    <row spans="1:7" r="3">
      <c t="s" s="4" r="A3">
        <v>290</v>
      </c>
      <c t="n" s="7" r="B3">
        <v>1042700</v>
      </c>
      <c t="n" s="7" r="C3">
        <v>980264</v>
      </c>
      <c t="n" s="7" r="D3">
        <v>807796</v>
      </c>
      <c t="n" s="7" r="E3">
        <v>968683</v>
      </c>
      <c t="n" s="7" r="F3">
        <v>985727</v>
      </c>
      <c t="n" s="7" r="G3">
        <v>927107</v>
      </c>
    </row>
    <row spans="1:7" r="4">
      <c t="s" s="4" r="A4">
        <v>291</v>
      </c>
    </row>
    <row spans="1:7" r="5">
      <c t="s" s="3" r="A5">
        <v>289</v>
      </c>
    </row>
    <row spans="1:7" r="6">
      <c t="s" s="4" r="A6">
        <v>290</v>
      </c>
      <c t="n" s="6" r="B6">
        <v>1042700</v>
      </c>
      <c t="n" s="6" r="D6">
        <v>807796</v>
      </c>
    </row>
    <row spans="1:7" r="7">
      <c t="s" s="4" r="A7">
        <v>292</v>
      </c>
      <c t="n" s="6" r="B7">
        <v>1042748</v>
      </c>
      <c t="n" s="6" r="D7">
        <v>807836</v>
      </c>
    </row>
    <row spans="1:7" r="8">
      <c t="s" s="4" r="A8">
        <v>293</v>
      </c>
    </row>
    <row spans="1:7" r="9">
      <c t="s" s="3" r="A9">
        <v>289</v>
      </c>
    </row>
    <row spans="1:7" r="10">
      <c t="s" s="4" r="A10">
        <v>292</v>
      </c>
      <c t="n" s="6" r="B10">
        <v>1042807</v>
      </c>
      <c t="n" s="6" r="D10">
        <v>807883</v>
      </c>
    </row>
    <row spans="1:7" r="11">
      <c t="s" s="4" r="A11">
        <v>294</v>
      </c>
    </row>
    <row spans="1:7" r="12">
      <c t="s" s="3" r="A12">
        <v>289</v>
      </c>
    </row>
    <row spans="1:7" r="13">
      <c t="s" s="4" r="A13">
        <v>295</v>
      </c>
      <c t="n" s="6" r="B13">
        <v>451234</v>
      </c>
      <c t="n" s="6" r="D13">
        <v>445582</v>
      </c>
    </row>
    <row spans="1:7" r="14">
      <c t="s" s="4" r="A14">
        <v>296</v>
      </c>
      <c t="n" s="6" r="B14">
        <v>535393</v>
      </c>
      <c t="n" s="6" r="D14">
        <v>302433</v>
      </c>
    </row>
    <row spans="1:7" r="15">
      <c t="s" s="4" r="A15">
        <v>297</v>
      </c>
      <c t="n" s="6" r="B15">
        <v>56073</v>
      </c>
      <c t="n" s="6" r="D15">
        <v>59781</v>
      </c>
    </row>
    <row spans="1:7" r="16">
      <c t="s" s="4" r="A16">
        <v>298</v>
      </c>
    </row>
    <row spans="1:7" r="17">
      <c t="s" s="3" r="A17">
        <v>289</v>
      </c>
    </row>
    <row spans="1:7" r="18">
      <c t="s" s="4" r="A18">
        <v>295</v>
      </c>
      <c t="n" s="6" r="B18">
        <v>451234</v>
      </c>
      <c t="n" s="6" r="D18">
        <v>445582</v>
      </c>
    </row>
    <row spans="1:7" r="19">
      <c t="s" s="4" r="A19">
        <v>296</v>
      </c>
      <c t="n" s="6" r="B19">
        <v>535452</v>
      </c>
      <c t="n" s="6" r="D19">
        <v>302480</v>
      </c>
    </row>
    <row spans="1:7" r="20">
      <c t="s" s="4" r="A20">
        <v>297</v>
      </c>
      <c t="n" s="6" r="B20">
        <v>56073</v>
      </c>
      <c t="n" s="6" r="D20">
        <v>59781</v>
      </c>
    </row>
    <row spans="1:7" r="21">
      <c t="s" s="4" r="A21">
        <v>290</v>
      </c>
      <c t="n" s="6" r="B21">
        <v>1042759</v>
      </c>
      <c t="n" s="6" r="D21">
        <v>807843</v>
      </c>
    </row>
    <row spans="1:7" r="22">
      <c t="s" s="4" r="A22">
        <v>299</v>
      </c>
    </row>
    <row spans="1:7" r="23">
      <c t="s" s="3" r="A23">
        <v>289</v>
      </c>
    </row>
    <row spans="1:7" r="24">
      <c t="s" s="4" r="A24">
        <v>297</v>
      </c>
      <c t="n" s="6" r="B24">
        <v>48</v>
      </c>
      <c t="n" s="6" r="D24">
        <v>40</v>
      </c>
    </row>
    <row spans="1:7" r="25">
      <c t="s" s="4" r="A25">
        <v>300</v>
      </c>
    </row>
    <row spans="1:7" r="26">
      <c t="s" s="3" r="A26">
        <v>289</v>
      </c>
    </row>
    <row spans="1:7" r="27">
      <c t="s" s="4" r="A27">
        <v>297</v>
      </c>
      <c t="n" s="7" r="B27">
        <v>48</v>
      </c>
      <c t="n" s="7" r="D27">
        <v>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t="s" s="1" r="A1">
        <v>301</v>
      </c>
      <c t="s" s="2" r="B1">
        <v>1</v>
      </c>
    </row>
    <row spans="1:2" r="2">
      <c t="s" s="2" r="B2">
        <v>302</v>
      </c>
    </row>
    <row spans="1:2" r="3">
      <c t="s" s="3" r="A3">
        <v>303</v>
      </c>
    </row>
    <row spans="1:2" r="4">
      <c t="s" s="4" r="A4">
        <v>304</v>
      </c>
      <c t="n" s="7" r="B4">
        <v>148</v>
      </c>
    </row>
    <row spans="1:2" r="5">
      <c t="s" s="4" r="A5">
        <v>305</v>
      </c>
    </row>
    <row spans="1:2" r="6">
      <c t="s" s="3" r="A6">
        <v>303</v>
      </c>
    </row>
    <row spans="1:2" r="7">
      <c t="s" s="4" r="A7">
        <v>306</v>
      </c>
      <c t="s" s="4" r="B7">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8</v>
      </c>
      <c t="s" s="2" r="B1">
        <v>302</v>
      </c>
    </row>
    <row spans="1:2" r="2">
      <c t="s" s="3" r="A2">
        <v>309</v>
      </c>
    </row>
    <row spans="1:2" r="3">
      <c t="s" s="4" r="A3">
        <v>310</v>
      </c>
      <c t="n" s="7" r="B3">
        <v>16432</v>
      </c>
    </row>
    <row spans="1:2" r="4">
      <c t="s" s="4" r="A4">
        <v>311</v>
      </c>
      <c t="n" s="6" r="B4">
        <v>52357</v>
      </c>
    </row>
    <row spans="1:2" r="5">
      <c t="s" s="4" r="A5">
        <v>312</v>
      </c>
      <c t="n" s="6" r="B5">
        <v>42465</v>
      </c>
    </row>
    <row spans="1:2" r="6">
      <c t="s" s="4" r="A6">
        <v>313</v>
      </c>
      <c t="n" s="6" r="B6">
        <v>31909</v>
      </c>
    </row>
    <row spans="1:2" r="7">
      <c t="s" s="4" r="A7">
        <v>314</v>
      </c>
      <c t="n" s="6" r="B7">
        <v>23957</v>
      </c>
    </row>
    <row spans="1:2" r="8">
      <c t="s" s="4" r="A8">
        <v>315</v>
      </c>
      <c t="n" s="6" r="B8">
        <v>29125</v>
      </c>
    </row>
    <row spans="1:2" r="9">
      <c t="s" s="4" r="A9">
        <v>316</v>
      </c>
      <c t="n" s="7" r="B9">
        <v>1962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317</v>
      </c>
      <c t="s" s="2" r="C1">
        <v>62</v>
      </c>
      <c t="s" s="2" r="E1">
        <v>1</v>
      </c>
    </row>
    <row spans="1:8" r="2">
      <c t="s" s="2" r="C2">
        <v>2</v>
      </c>
      <c t="s" s="2" r="D2">
        <v>63</v>
      </c>
      <c t="s" s="2" r="E2">
        <v>2</v>
      </c>
      <c t="s" s="2" r="F2">
        <v>63</v>
      </c>
      <c t="s" s="2" r="G2">
        <v>25</v>
      </c>
      <c t="s" s="2" r="H2">
        <v>288</v>
      </c>
    </row>
    <row spans="1:8" r="3">
      <c t="s" s="3" r="A3">
        <v>318</v>
      </c>
    </row>
    <row spans="1:8" r="4">
      <c t="s" s="4" r="A4">
        <v>68</v>
      </c>
      <c t="n" s="7" r="C4">
        <v>1562394</v>
      </c>
      <c t="n" s="7" r="D4">
        <v>1651332</v>
      </c>
      <c t="n" s="7" r="E4">
        <v>4456030</v>
      </c>
      <c t="n" s="7" r="F4">
        <v>5020411</v>
      </c>
    </row>
    <row spans="1:8" r="5">
      <c t="s" s="4" r="A5">
        <v>319</v>
      </c>
      <c t="s" s="4" r="B5">
        <v>320</v>
      </c>
      <c t="n" s="6" r="C5">
        <v>545259</v>
      </c>
      <c t="n" s="6" r="D5">
        <v>569981</v>
      </c>
      <c t="n" s="6" r="E5">
        <v>1615445</v>
      </c>
      <c t="n" s="6" r="F5">
        <v>1651608</v>
      </c>
    </row>
    <row spans="1:8" r="6">
      <c t="s" s="4" r="A6">
        <v>75</v>
      </c>
      <c t="n" s="6" r="C6">
        <v>167263</v>
      </c>
      <c t="n" s="6" r="D6">
        <v>191893</v>
      </c>
      <c t="n" s="6" r="E6">
        <v>497953</v>
      </c>
      <c t="n" s="6" r="F6">
        <v>543492</v>
      </c>
    </row>
    <row spans="1:8" r="7">
      <c t="s" s="4" r="A7">
        <v>321</v>
      </c>
      <c t="n" s="6" r="C7">
        <v>2813797</v>
      </c>
      <c t="n" s="6" r="D7">
        <v>2827018</v>
      </c>
      <c t="n" s="6" r="E7">
        <v>2813797</v>
      </c>
      <c t="n" s="6" r="F7">
        <v>2827018</v>
      </c>
      <c t="n" s="7" r="G7">
        <v>2582438</v>
      </c>
    </row>
    <row spans="1:8" r="8">
      <c t="s" s="4" r="A8">
        <v>322</v>
      </c>
      <c t="n" s="6" r="C8">
        <v>12659</v>
      </c>
      <c t="n" s="6" r="D8">
        <v>9546</v>
      </c>
      <c t="n" s="6" r="E8">
        <v>39973</v>
      </c>
      <c t="n" s="6" r="F8">
        <v>31903</v>
      </c>
    </row>
    <row spans="1:8" r="9">
      <c t="s" s="4" r="A9">
        <v>72</v>
      </c>
      <c t="n" s="6" r="C9">
        <v>11882</v>
      </c>
      <c t="n" s="6" r="D9">
        <v>11475</v>
      </c>
      <c t="n" s="6" r="E9">
        <v>34853</v>
      </c>
      <c t="n" s="6" r="F9">
        <v>34424</v>
      </c>
    </row>
    <row spans="1:8" r="10">
      <c t="s" s="4" r="A10">
        <v>323</v>
      </c>
      <c t="n" s="6" r="C10">
        <v>1853933</v>
      </c>
      <c t="n" s="6" r="D10">
        <v>1842192</v>
      </c>
      <c t="n" s="6" r="E10">
        <v>1853933</v>
      </c>
      <c t="n" s="6" r="F10">
        <v>1842192</v>
      </c>
      <c t="n" s="7" r="G10">
        <v>1694676</v>
      </c>
      <c t="n" s="7" r="H10">
        <v>1871608</v>
      </c>
    </row>
    <row spans="1:8" r="11">
      <c t="s" s="4" r="A11">
        <v>324</v>
      </c>
    </row>
    <row spans="1:8" r="12">
      <c t="s" s="3" r="A12">
        <v>318</v>
      </c>
    </row>
    <row spans="1:8" r="13">
      <c t="s" s="4" r="A13">
        <v>68</v>
      </c>
      <c t="n" s="6" r="C13">
        <v>423362</v>
      </c>
      <c t="n" s="6" r="D13">
        <v>441097</v>
      </c>
      <c t="n" s="6" r="E13">
        <v>1248923</v>
      </c>
      <c t="n" s="6" r="F13">
        <v>1334900</v>
      </c>
    </row>
    <row spans="1:8" r="14">
      <c t="s" s="4" r="A14">
        <v>325</v>
      </c>
    </row>
    <row spans="1:8" r="15">
      <c t="s" s="3" r="A15">
        <v>318</v>
      </c>
    </row>
    <row spans="1:8" r="16">
      <c t="s" s="4" r="A16">
        <v>68</v>
      </c>
      <c t="n" s="6" r="C16">
        <v>56747</v>
      </c>
      <c t="n" s="6" r="D16">
        <v>56818</v>
      </c>
      <c t="n" s="6" r="E16">
        <v>165527</v>
      </c>
      <c t="n" s="6" r="F16">
        <v>170351</v>
      </c>
    </row>
    <row spans="1:8" r="17">
      <c t="s" s="4" r="A17">
        <v>326</v>
      </c>
    </row>
    <row spans="1:8" r="18">
      <c t="s" s="3" r="A18">
        <v>318</v>
      </c>
    </row>
    <row spans="1:8" r="19">
      <c t="s" s="4" r="A19">
        <v>68</v>
      </c>
      <c t="n" s="6" r="C19">
        <v>21592</v>
      </c>
      <c t="n" s="6" r="D19">
        <v>24681</v>
      </c>
      <c t="n" s="6" r="E19">
        <v>62825</v>
      </c>
      <c t="n" s="6" r="F19">
        <v>73076</v>
      </c>
    </row>
    <row spans="1:8" r="20">
      <c t="s" s="4" r="A20">
        <v>327</v>
      </c>
    </row>
    <row spans="1:8" r="21">
      <c t="s" s="3" r="A21">
        <v>318</v>
      </c>
    </row>
    <row spans="1:8" r="22">
      <c t="s" s="4" r="A22">
        <v>68</v>
      </c>
      <c t="n" s="6" r="C22">
        <v>590622</v>
      </c>
      <c t="n" s="6" r="D22">
        <v>648096</v>
      </c>
      <c t="n" s="6" r="E22">
        <v>1605343</v>
      </c>
      <c t="n" s="6" r="F22">
        <v>1943441</v>
      </c>
    </row>
    <row spans="1:8" r="23">
      <c t="s" s="4" r="A23">
        <v>328</v>
      </c>
    </row>
    <row spans="1:8" r="24">
      <c t="s" s="3" r="A24">
        <v>318</v>
      </c>
    </row>
    <row spans="1:8" r="25">
      <c t="s" s="4" r="A25">
        <v>68</v>
      </c>
      <c t="n" s="6" r="C25">
        <v>154156</v>
      </c>
      <c t="n" s="6" r="D25">
        <v>158011</v>
      </c>
      <c t="n" s="6" r="E25">
        <v>442464</v>
      </c>
      <c t="n" s="6" r="F25">
        <v>524254</v>
      </c>
    </row>
    <row spans="1:8" r="26">
      <c t="s" s="4" r="A26">
        <v>329</v>
      </c>
    </row>
    <row spans="1:8" r="27">
      <c t="s" s="3" r="A27">
        <v>318</v>
      </c>
    </row>
    <row spans="1:8" r="28">
      <c t="s" s="4" r="A28">
        <v>68</v>
      </c>
      <c t="n" s="6" r="C28">
        <v>228256</v>
      </c>
      <c t="n" s="6" r="D28">
        <v>234334</v>
      </c>
      <c t="n" s="6" r="E28">
        <v>680035</v>
      </c>
      <c t="n" s="6" r="F28">
        <v>716373</v>
      </c>
    </row>
    <row spans="1:8" r="29">
      <c t="s" s="4" r="A29">
        <v>330</v>
      </c>
    </row>
    <row spans="1:8" r="30">
      <c t="s" s="3" r="A30">
        <v>318</v>
      </c>
    </row>
    <row spans="1:8" r="31">
      <c t="s" s="4" r="A31">
        <v>68</v>
      </c>
      <c t="n" s="6" r="C31">
        <v>87659</v>
      </c>
      <c t="n" s="6" r="D31">
        <v>88295</v>
      </c>
      <c t="n" s="6" r="E31">
        <v>250913</v>
      </c>
      <c t="n" s="6" r="F31">
        <v>258016</v>
      </c>
    </row>
    <row spans="1:8" r="32">
      <c t="s" s="4" r="A32">
        <v>331</v>
      </c>
    </row>
    <row spans="1:8" r="33">
      <c t="s" s="3" r="A33">
        <v>318</v>
      </c>
    </row>
    <row spans="1:8" r="34">
      <c t="s" s="4" r="A34">
        <v>68</v>
      </c>
      <c t="n" s="6" r="C34">
        <v>24610</v>
      </c>
      <c t="n" s="6" r="D34">
        <v>29168</v>
      </c>
      <c t="n" s="6" r="E34">
        <v>79617</v>
      </c>
      <c t="n" s="6" r="F34">
        <v>89329</v>
      </c>
    </row>
    <row spans="1:8" r="35">
      <c t="s" s="4" r="A35">
        <v>332</v>
      </c>
    </row>
    <row spans="1:8" r="36">
      <c t="s" s="3" r="A36">
        <v>318</v>
      </c>
    </row>
    <row spans="1:8" r="37">
      <c t="s" s="4" r="A37">
        <v>68</v>
      </c>
      <c t="n" s="6" r="C37">
        <v>2770</v>
      </c>
      <c t="n" s="6" r="D37">
        <v>3492</v>
      </c>
      <c t="n" s="6" r="E37">
        <v>8141</v>
      </c>
      <c t="n" s="6" r="F37">
        <v>9991</v>
      </c>
    </row>
    <row spans="1:8" r="38">
      <c t="s" s="4" r="A38">
        <v>333</v>
      </c>
    </row>
    <row spans="1:8" r="39">
      <c t="s" s="3" r="A39">
        <v>318</v>
      </c>
    </row>
    <row spans="1:8" r="40">
      <c t="s" s="4" r="A40">
        <v>68</v>
      </c>
      <c t="n" s="6" r="C40">
        <v>3724</v>
      </c>
      <c t="n" s="6" r="D40">
        <v>4991</v>
      </c>
      <c t="n" s="6" r="E40">
        <v>11512</v>
      </c>
      <c t="n" s="6" r="F40">
        <v>15171</v>
      </c>
    </row>
    <row spans="1:8" r="41">
      <c t="s" s="4" r="A41">
        <v>334</v>
      </c>
    </row>
    <row spans="1:8" r="42">
      <c t="s" s="3" r="A42">
        <v>318</v>
      </c>
    </row>
    <row spans="1:8" r="43">
      <c t="s" s="4" r="A43">
        <v>68</v>
      </c>
      <c t="n" s="6" r="C43">
        <v>5368</v>
      </c>
      <c t="n" s="6" r="D43">
        <v>5206</v>
      </c>
      <c t="n" s="6" r="E43">
        <v>15849</v>
      </c>
      <c t="n" s="6" r="F43">
        <v>16330</v>
      </c>
    </row>
    <row spans="1:8" r="44">
      <c t="s" s="4" r="A44">
        <v>335</v>
      </c>
    </row>
    <row spans="1:8" r="45">
      <c t="s" s="3" r="A45">
        <v>318</v>
      </c>
    </row>
    <row spans="1:8" r="46">
      <c t="s" s="4" r="A46">
        <v>68</v>
      </c>
      <c t="n" s="6" r="C46">
        <v>6206</v>
      </c>
      <c t="n" s="6" r="D46">
        <v>6289</v>
      </c>
      <c t="n" s="6" r="E46">
        <v>18338</v>
      </c>
      <c t="n" s="6" r="F46">
        <v>18677</v>
      </c>
    </row>
    <row spans="1:8" r="47">
      <c t="s" s="4" r="A47">
        <v>336</v>
      </c>
    </row>
    <row spans="1:8" r="48">
      <c t="s" s="3" r="A48">
        <v>318</v>
      </c>
    </row>
    <row spans="1:8" r="49">
      <c t="s" s="4" r="A49">
        <v>68</v>
      </c>
      <c t="n" s="6" r="C49">
        <v>9938</v>
      </c>
      <c t="n" s="6" r="D49">
        <v>11125</v>
      </c>
      <c t="n" s="6" r="E49">
        <v>30396</v>
      </c>
      <c t="n" s="6" r="F49">
        <v>31478</v>
      </c>
    </row>
    <row spans="1:8" r="50">
      <c t="s" s="4" r="A50">
        <v>337</v>
      </c>
    </row>
    <row spans="1:8" r="51">
      <c t="s" s="3" r="A51">
        <v>318</v>
      </c>
    </row>
    <row spans="1:8" r="52">
      <c t="s" s="4" r="A52">
        <v>68</v>
      </c>
      <c t="n" s="6" r="C52">
        <v>5551</v>
      </c>
      <c t="n" s="6" r="D52">
        <v>5459</v>
      </c>
      <c t="n" s="6" r="E52">
        <v>16452</v>
      </c>
      <c t="n" s="6" r="F52">
        <v>15638</v>
      </c>
    </row>
    <row spans="1:8" r="53">
      <c t="s" s="4" r="A53">
        <v>338</v>
      </c>
    </row>
    <row spans="1:8" r="54">
      <c t="s" s="3" r="A54">
        <v>318</v>
      </c>
    </row>
    <row spans="1:8" r="55">
      <c t="s" s="4" r="A55">
        <v>68</v>
      </c>
      <c t="n" s="6" r="C55">
        <v>447972</v>
      </c>
      <c t="n" s="6" r="D55">
        <v>470265</v>
      </c>
      <c t="n" s="6" r="E55">
        <v>1328540</v>
      </c>
      <c t="n" s="6" r="F55">
        <v>1424229</v>
      </c>
    </row>
    <row spans="1:8" r="56">
      <c t="s" s="4" r="A56">
        <v>319</v>
      </c>
      <c t="s" s="4" r="B56">
        <v>320</v>
      </c>
      <c t="n" s="6" r="C56">
        <v>229773</v>
      </c>
      <c t="n" s="6" r="D56">
        <v>232912</v>
      </c>
      <c t="n" s="6" r="E56">
        <v>683331</v>
      </c>
      <c t="n" s="6" r="F56">
        <v>681868</v>
      </c>
    </row>
    <row spans="1:8" r="57">
      <c t="s" s="4" r="A57">
        <v>75</v>
      </c>
      <c t="n" s="6" r="C57">
        <v>69457</v>
      </c>
      <c t="n" s="6" r="D57">
        <v>65389</v>
      </c>
      <c t="n" s="6" r="E57">
        <v>184876</v>
      </c>
      <c t="n" s="6" r="F57">
        <v>193117</v>
      </c>
    </row>
    <row spans="1:8" r="58">
      <c t="s" s="4" r="A58">
        <v>321</v>
      </c>
      <c t="n" s="6" r="C58">
        <v>1429860</v>
      </c>
      <c t="n" s="6" r="D58">
        <v>1385157</v>
      </c>
      <c t="n" s="6" r="E58">
        <v>1429860</v>
      </c>
      <c t="n" s="6" r="F58">
        <v>1385157</v>
      </c>
    </row>
    <row spans="1:8" r="59">
      <c t="s" s="4" r="A59">
        <v>322</v>
      </c>
      <c t="n" s="6" r="C59">
        <v>8319</v>
      </c>
      <c t="n" s="6" r="D59">
        <v>6196</v>
      </c>
      <c t="n" s="6" r="E59">
        <v>25234</v>
      </c>
      <c t="n" s="6" r="F59">
        <v>20232</v>
      </c>
    </row>
    <row spans="1:8" r="60">
      <c t="s" s="4" r="A60">
        <v>72</v>
      </c>
      <c t="n" s="6" r="C60">
        <v>7566</v>
      </c>
      <c t="n" s="6" r="D60">
        <v>7439</v>
      </c>
      <c t="n" s="6" r="E60">
        <v>22264</v>
      </c>
      <c t="n" s="6" r="F60">
        <v>22171</v>
      </c>
    </row>
    <row spans="1:8" r="61">
      <c t="s" s="4" r="A61">
        <v>323</v>
      </c>
      <c t="n" s="6" r="C61">
        <v>1145293</v>
      </c>
      <c t="n" s="6" r="D61">
        <v>1144466</v>
      </c>
      <c t="n" s="6" r="E61">
        <v>1145293</v>
      </c>
      <c t="n" s="6" r="F61">
        <v>1144466</v>
      </c>
    </row>
    <row spans="1:8" r="62">
      <c t="s" s="4" r="A62">
        <v>339</v>
      </c>
    </row>
    <row spans="1:8" r="63">
      <c t="s" s="3" r="A63">
        <v>318</v>
      </c>
    </row>
    <row spans="1:8" r="64">
      <c t="s" s="4" r="A64">
        <v>68</v>
      </c>
      <c t="n" s="6" r="C64">
        <v>59517</v>
      </c>
      <c t="n" s="6" r="D64">
        <v>60310</v>
      </c>
      <c t="n" s="6" r="E64">
        <v>173668</v>
      </c>
      <c t="n" s="6" r="F64">
        <v>180342</v>
      </c>
    </row>
    <row spans="1:8" r="65">
      <c t="s" s="4" r="A65">
        <v>319</v>
      </c>
      <c t="s" s="4" r="B65">
        <v>320</v>
      </c>
      <c t="n" s="6" r="C65">
        <v>30211</v>
      </c>
      <c t="n" s="6" r="D65">
        <v>32713</v>
      </c>
      <c t="n" s="6" r="E65">
        <v>88404</v>
      </c>
      <c t="n" s="6" r="F65">
        <v>93967</v>
      </c>
    </row>
    <row spans="1:8" r="66">
      <c t="s" s="4" r="A66">
        <v>75</v>
      </c>
      <c t="n" s="6" r="C66">
        <v>6200</v>
      </c>
      <c t="n" s="6" r="D66">
        <v>11905</v>
      </c>
      <c t="n" s="6" r="E66">
        <v>23091</v>
      </c>
      <c t="n" s="6" r="F66">
        <v>33433</v>
      </c>
    </row>
    <row spans="1:8" r="67">
      <c t="s" s="4" r="A67">
        <v>321</v>
      </c>
      <c t="n" s="6" r="C67">
        <v>95390</v>
      </c>
      <c t="n" s="6" r="D67">
        <v>108644</v>
      </c>
      <c t="n" s="6" r="E67">
        <v>95390</v>
      </c>
      <c t="n" s="6" r="F67">
        <v>108644</v>
      </c>
    </row>
    <row spans="1:8" r="68">
      <c t="s" s="4" r="A68">
        <v>322</v>
      </c>
      <c t="n" s="6" r="C68">
        <v>720</v>
      </c>
      <c t="n" s="6" r="D68">
        <v>658</v>
      </c>
      <c t="n" s="6" r="E68">
        <v>1476</v>
      </c>
      <c t="n" s="6" r="F68">
        <v>2602</v>
      </c>
    </row>
    <row spans="1:8" r="69">
      <c t="s" s="4" r="A69">
        <v>72</v>
      </c>
      <c t="n" s="6" r="C69">
        <v>369</v>
      </c>
      <c t="n" s="6" r="D69">
        <v>363</v>
      </c>
      <c t="n" s="6" r="E69">
        <v>1113</v>
      </c>
      <c t="n" s="6" r="F69">
        <v>965</v>
      </c>
    </row>
    <row spans="1:8" r="70">
      <c t="s" s="4" r="A70">
        <v>323</v>
      </c>
      <c t="n" s="6" r="C70">
        <v>41542</v>
      </c>
      <c t="n" s="6" r="D70">
        <v>64384</v>
      </c>
      <c t="n" s="6" r="E70">
        <v>41542</v>
      </c>
      <c t="n" s="6" r="F70">
        <v>64384</v>
      </c>
    </row>
    <row spans="1:8" r="71">
      <c t="s" s="4" r="A71">
        <v>340</v>
      </c>
    </row>
    <row spans="1:8" r="72">
      <c t="s" s="3" r="A72">
        <v>318</v>
      </c>
    </row>
    <row spans="1:8" r="73">
      <c t="s" s="4" r="A73">
        <v>68</v>
      </c>
      <c t="n" s="6" r="C73">
        <v>25316</v>
      </c>
      <c t="n" s="6" r="D73">
        <v>29672</v>
      </c>
      <c t="n" s="6" r="E73">
        <v>74337</v>
      </c>
      <c t="n" s="6" r="F73">
        <v>88247</v>
      </c>
    </row>
    <row spans="1:8" r="74">
      <c t="s" s="4" r="A74">
        <v>319</v>
      </c>
      <c t="s" s="4" r="B74">
        <v>320</v>
      </c>
      <c t="n" s="6" r="C74">
        <v>14063</v>
      </c>
      <c t="n" s="6" r="D74">
        <v>17115</v>
      </c>
      <c t="n" s="6" r="E74">
        <v>42264</v>
      </c>
      <c t="n" s="6" r="F74">
        <v>51159</v>
      </c>
    </row>
    <row spans="1:8" r="75">
      <c t="s" s="4" r="A75">
        <v>75</v>
      </c>
      <c t="n" s="6" r="C75">
        <v>3328</v>
      </c>
      <c t="n" s="6" r="D75">
        <v>5007</v>
      </c>
      <c t="n" s="6" r="E75">
        <v>11016</v>
      </c>
      <c t="n" s="6" r="F75">
        <v>15804</v>
      </c>
    </row>
    <row spans="1:8" r="76">
      <c t="s" s="4" r="A76">
        <v>321</v>
      </c>
      <c t="n" s="6" r="C76">
        <v>56192</v>
      </c>
      <c t="n" s="6" r="D76">
        <v>56987</v>
      </c>
      <c t="n" s="6" r="E76">
        <v>56192</v>
      </c>
      <c t="n" s="6" r="F76">
        <v>56987</v>
      </c>
    </row>
    <row spans="1:8" r="77">
      <c t="s" s="4" r="A77">
        <v>322</v>
      </c>
      <c t="n" s="6" r="C77">
        <v>139</v>
      </c>
      <c t="n" s="6" r="D77">
        <v>222</v>
      </c>
      <c t="n" s="6" r="E77">
        <v>941</v>
      </c>
      <c t="n" s="6" r="F77">
        <v>1408</v>
      </c>
    </row>
    <row spans="1:8" r="78">
      <c t="s" s="4" r="A78">
        <v>72</v>
      </c>
      <c t="n" s="6" r="C78">
        <v>328</v>
      </c>
      <c t="n" s="6" r="D78">
        <v>268</v>
      </c>
      <c t="n" s="6" r="E78">
        <v>869</v>
      </c>
      <c t="n" s="6" r="F78">
        <v>784</v>
      </c>
    </row>
    <row spans="1:8" r="79">
      <c t="s" s="4" r="A79">
        <v>323</v>
      </c>
      <c t="n" s="6" r="C79">
        <v>37765</v>
      </c>
      <c t="n" s="6" r="D79">
        <v>35890</v>
      </c>
      <c t="n" s="6" r="E79">
        <v>37765</v>
      </c>
      <c t="n" s="6" r="F79">
        <v>35890</v>
      </c>
    </row>
    <row spans="1:8" r="80">
      <c t="s" s="4" r="A80">
        <v>341</v>
      </c>
    </row>
    <row spans="1:8" r="81">
      <c t="s" s="3" r="A81">
        <v>318</v>
      </c>
    </row>
    <row spans="1:8" r="82">
      <c t="s" s="4" r="A82">
        <v>68</v>
      </c>
      <c t="n" s="6" r="C82">
        <v>595990</v>
      </c>
      <c t="n" s="6" r="D82">
        <v>653302</v>
      </c>
      <c t="n" s="6" r="E82">
        <v>1621192</v>
      </c>
      <c t="n" s="6" r="F82">
        <v>1959771</v>
      </c>
    </row>
    <row spans="1:8" r="83">
      <c t="s" s="4" r="A83">
        <v>319</v>
      </c>
      <c t="s" s="4" r="B83">
        <v>320</v>
      </c>
      <c t="n" s="6" r="C83">
        <v>124251</v>
      </c>
      <c t="n" s="6" r="D83">
        <v>135488</v>
      </c>
      <c t="n" s="6" r="E83">
        <v>357159</v>
      </c>
      <c t="n" s="6" r="F83">
        <v>377384</v>
      </c>
    </row>
    <row spans="1:8" r="84">
      <c t="s" s="4" r="A84">
        <v>75</v>
      </c>
      <c t="n" s="6" r="C84">
        <v>59682</v>
      </c>
      <c t="n" s="6" r="D84">
        <v>69690</v>
      </c>
      <c t="n" s="6" r="E84">
        <v>176621</v>
      </c>
      <c t="n" s="6" r="F84">
        <v>187343</v>
      </c>
    </row>
    <row spans="1:8" r="85">
      <c t="s" s="4" r="A85">
        <v>321</v>
      </c>
      <c t="n" s="6" r="C85">
        <v>480587</v>
      </c>
      <c t="n" s="6" r="D85">
        <v>472189</v>
      </c>
      <c t="n" s="6" r="E85">
        <v>480587</v>
      </c>
      <c t="n" s="6" r="F85">
        <v>472189</v>
      </c>
    </row>
    <row spans="1:8" r="86">
      <c t="s" s="4" r="A86">
        <v>322</v>
      </c>
      <c t="n" s="6" r="C86">
        <v>739</v>
      </c>
      <c t="n" s="6" r="D86">
        <v>711</v>
      </c>
      <c t="n" s="6" r="E86">
        <v>2502</v>
      </c>
      <c t="n" s="6" r="F86">
        <v>1476</v>
      </c>
    </row>
    <row spans="1:8" r="87">
      <c t="s" s="4" r="A87">
        <v>72</v>
      </c>
      <c t="n" s="6" r="C87">
        <v>1404</v>
      </c>
      <c t="n" s="6" r="D87">
        <v>1336</v>
      </c>
      <c t="n" s="6" r="E87">
        <v>4111</v>
      </c>
      <c t="n" s="6" r="F87">
        <v>4114</v>
      </c>
    </row>
    <row spans="1:8" r="88">
      <c t="s" s="4" r="A88">
        <v>323</v>
      </c>
      <c t="n" s="6" r="C88">
        <v>293383</v>
      </c>
      <c t="n" s="6" r="D88">
        <v>250362</v>
      </c>
      <c t="n" s="6" r="E88">
        <v>293383</v>
      </c>
      <c t="n" s="6" r="F88">
        <v>250362</v>
      </c>
    </row>
    <row spans="1:8" r="89">
      <c t="s" s="4" r="A89">
        <v>342</v>
      </c>
    </row>
    <row spans="1:8" r="90">
      <c t="s" s="3" r="A90">
        <v>318</v>
      </c>
    </row>
    <row spans="1:8" r="91">
      <c t="s" s="4" r="A91">
        <v>68</v>
      </c>
      <c t="n" s="6" r="C91">
        <v>160362</v>
      </c>
      <c t="n" s="6" r="D91">
        <v>164300</v>
      </c>
      <c t="n" s="6" r="E91">
        <v>460802</v>
      </c>
      <c t="n" s="6" r="F91">
        <v>542931</v>
      </c>
    </row>
    <row spans="1:8" r="92">
      <c t="s" s="4" r="A92">
        <v>319</v>
      </c>
      <c t="s" s="4" r="B92">
        <v>320</v>
      </c>
      <c t="n" s="6" r="C92">
        <v>42711</v>
      </c>
      <c t="n" s="6" r="D92">
        <v>45970</v>
      </c>
      <c t="n" s="6" r="E92">
        <v>128486</v>
      </c>
      <c t="n" s="6" r="F92">
        <v>135114</v>
      </c>
    </row>
    <row spans="1:8" r="93">
      <c t="s" s="4" r="A93">
        <v>75</v>
      </c>
      <c t="n" s="6" r="C93">
        <v>14045</v>
      </c>
      <c t="n" s="6" r="D93">
        <v>18574</v>
      </c>
      <c t="n" s="6" r="E93">
        <v>48090</v>
      </c>
      <c t="n" s="6" r="F93">
        <v>48594</v>
      </c>
    </row>
    <row spans="1:8" r="94">
      <c t="s" s="4" r="A94">
        <v>321</v>
      </c>
      <c t="n" s="6" r="C94">
        <v>117333</v>
      </c>
      <c t="n" s="6" r="D94">
        <v>140206</v>
      </c>
      <c t="n" s="6" r="E94">
        <v>117333</v>
      </c>
      <c t="n" s="6" r="F94">
        <v>140206</v>
      </c>
    </row>
    <row spans="1:8" r="95">
      <c t="s" s="4" r="A95">
        <v>322</v>
      </c>
      <c t="n" s="6" r="C95">
        <v>319</v>
      </c>
      <c t="n" s="6" r="D95">
        <v>291</v>
      </c>
      <c t="n" s="6" r="E95">
        <v>1325</v>
      </c>
      <c t="n" s="6" r="F95">
        <v>1599</v>
      </c>
    </row>
    <row spans="1:8" r="96">
      <c t="s" s="4" r="A96">
        <v>72</v>
      </c>
      <c t="n" s="6" r="C96">
        <v>594</v>
      </c>
      <c t="n" s="6" r="D96">
        <v>531</v>
      </c>
      <c t="n" s="6" r="E96">
        <v>1649</v>
      </c>
      <c t="n" s="6" r="F96">
        <v>1609</v>
      </c>
    </row>
    <row spans="1:8" r="97">
      <c t="s" s="4" r="A97">
        <v>323</v>
      </c>
      <c t="n" s="6" r="C97">
        <v>87926</v>
      </c>
      <c t="n" s="6" r="D97">
        <v>103457</v>
      </c>
      <c t="n" s="6" r="E97">
        <v>87926</v>
      </c>
      <c t="n" s="6" r="F97">
        <v>103457</v>
      </c>
    </row>
    <row spans="1:8" r="98">
      <c t="s" s="4" r="A98">
        <v>343</v>
      </c>
    </row>
    <row spans="1:8" r="99">
      <c t="s" s="3" r="A99">
        <v>318</v>
      </c>
    </row>
    <row spans="1:8" r="100">
      <c t="s" s="4" r="A100">
        <v>68</v>
      </c>
      <c t="n" s="6" r="C100">
        <v>238194</v>
      </c>
      <c t="n" s="6" r="D100">
        <v>245459</v>
      </c>
      <c t="n" s="6" r="E100">
        <v>710431</v>
      </c>
      <c t="n" s="6" r="F100">
        <v>747851</v>
      </c>
    </row>
    <row spans="1:8" r="101">
      <c t="s" s="4" r="A101">
        <v>319</v>
      </c>
      <c t="s" s="4" r="B101">
        <v>320</v>
      </c>
      <c t="n" s="6" r="C101">
        <v>74888</v>
      </c>
      <c t="n" s="6" r="D101">
        <v>77250</v>
      </c>
      <c t="n" s="6" r="E101">
        <v>227068</v>
      </c>
      <c t="n" s="6" r="F101">
        <v>229745</v>
      </c>
    </row>
    <row spans="1:8" r="102">
      <c t="s" s="4" r="A102">
        <v>75</v>
      </c>
      <c t="n" s="6" r="C102">
        <v>7018</v>
      </c>
      <c t="n" s="6" r="D102">
        <v>14188</v>
      </c>
      <c t="n" s="6" r="E102">
        <v>31109</v>
      </c>
      <c t="n" s="6" r="F102">
        <v>44846</v>
      </c>
    </row>
    <row spans="1:8" r="103">
      <c t="s" s="4" r="A103">
        <v>321</v>
      </c>
      <c t="n" s="6" r="C103">
        <v>388543</v>
      </c>
      <c t="n" s="6" r="D103">
        <v>427053</v>
      </c>
      <c t="n" s="6" r="E103">
        <v>388543</v>
      </c>
      <c t="n" s="6" r="F103">
        <v>427053</v>
      </c>
    </row>
    <row spans="1:8" r="104">
      <c t="s" s="4" r="A104">
        <v>322</v>
      </c>
      <c t="n" s="6" r="C104">
        <v>2127</v>
      </c>
      <c t="n" s="6" r="D104">
        <v>1223</v>
      </c>
      <c t="n" s="6" r="E104">
        <v>6386</v>
      </c>
      <c t="n" s="6" r="F104">
        <v>3292</v>
      </c>
    </row>
    <row spans="1:8" r="105">
      <c t="s" s="4" r="A105">
        <v>72</v>
      </c>
      <c t="n" s="6" r="C105">
        <v>1116</v>
      </c>
      <c t="n" s="6" r="D105">
        <v>1120</v>
      </c>
      <c t="n" s="6" r="E105">
        <v>3402</v>
      </c>
      <c t="n" s="6" r="F105">
        <v>3542</v>
      </c>
    </row>
    <row spans="1:8" r="106">
      <c t="s" s="4" r="A106">
        <v>323</v>
      </c>
      <c t="n" s="6" r="C106">
        <v>129989</v>
      </c>
      <c t="n" s="6" r="D106">
        <v>148287</v>
      </c>
      <c t="n" s="6" r="E106">
        <v>129989</v>
      </c>
      <c t="n" s="6" r="F106">
        <v>148287</v>
      </c>
    </row>
    <row spans="1:8" r="107">
      <c t="s" s="4" r="A107">
        <v>344</v>
      </c>
    </row>
    <row spans="1:8" r="108">
      <c t="s" s="3" r="A108">
        <v>318</v>
      </c>
    </row>
    <row spans="1:8" r="109">
      <c t="s" s="4" r="A109">
        <v>68</v>
      </c>
      <c t="n" s="6" r="C109">
        <v>93210</v>
      </c>
      <c t="n" s="6" r="D109">
        <v>93754</v>
      </c>
      <c t="n" s="6" r="E109">
        <v>267365</v>
      </c>
      <c t="n" s="6" r="F109">
        <v>273654</v>
      </c>
    </row>
    <row spans="1:8" r="110">
      <c t="s" s="4" r="A110">
        <v>319</v>
      </c>
      <c t="s" s="4" r="B110">
        <v>320</v>
      </c>
      <c t="n" s="6" r="C110">
        <v>29363</v>
      </c>
      <c t="n" s="6" r="D110">
        <v>28533</v>
      </c>
      <c t="n" s="6" r="E110">
        <v>88745</v>
      </c>
      <c t="n" s="6" r="F110">
        <v>82371</v>
      </c>
    </row>
    <row spans="1:8" r="111">
      <c t="s" s="4" r="A111">
        <v>75</v>
      </c>
      <c t="n" s="6" r="C111">
        <v>7534</v>
      </c>
      <c t="n" s="6" r="D111">
        <v>7140</v>
      </c>
      <c t="n" s="6" r="E111">
        <v>23162</v>
      </c>
      <c t="n" s="6" r="F111">
        <v>20355</v>
      </c>
    </row>
    <row spans="1:8" r="112">
      <c t="s" s="4" r="A112">
        <v>321</v>
      </c>
      <c t="n" s="6" r="C112">
        <v>237104</v>
      </c>
      <c t="n" s="6" r="D112">
        <v>229670</v>
      </c>
      <c t="n" s="6" r="E112">
        <v>237104</v>
      </c>
      <c t="n" s="6" r="F112">
        <v>229670</v>
      </c>
    </row>
    <row spans="1:8" r="113">
      <c t="s" s="4" r="A113">
        <v>322</v>
      </c>
      <c t="n" s="6" r="C113">
        <v>296</v>
      </c>
      <c t="n" s="6" r="D113">
        <v>245</v>
      </c>
      <c t="n" s="6" r="E113">
        <v>2109</v>
      </c>
      <c t="n" s="6" r="F113">
        <v>1294</v>
      </c>
    </row>
    <row spans="1:8" r="114">
      <c t="s" s="4" r="A114">
        <v>72</v>
      </c>
      <c t="n" s="6" r="C114">
        <v>505</v>
      </c>
      <c t="n" s="6" r="D114">
        <v>418</v>
      </c>
      <c t="n" s="6" r="E114">
        <v>1445</v>
      </c>
      <c t="n" s="6" r="F114">
        <v>1239</v>
      </c>
    </row>
    <row spans="1:8" r="115">
      <c t="s" s="4" r="A115">
        <v>323</v>
      </c>
      <c t="n" s="6" r="C115">
        <v>150395</v>
      </c>
      <c t="n" s="6" r="D115">
        <v>126321</v>
      </c>
      <c t="n" s="6" r="E115">
        <v>150395</v>
      </c>
      <c t="n" s="6" r="F115">
        <v>126321</v>
      </c>
    </row>
    <row spans="1:8" r="116">
      <c t="s" s="4" r="A116">
        <v>345</v>
      </c>
    </row>
    <row spans="1:8" r="117">
      <c t="s" s="3" r="A117">
        <v>318</v>
      </c>
    </row>
    <row spans="1:8" r="118">
      <c t="s" s="4" r="A118">
        <v>68</v>
      </c>
      <c t="n" s="6" r="C118">
        <v>-58167</v>
      </c>
      <c t="n" s="6" r="D118">
        <v>-65730</v>
      </c>
      <c t="n" s="6" r="E118">
        <v>-180305</v>
      </c>
      <c t="n" s="6" r="F118">
        <v>-196614</v>
      </c>
    </row>
    <row spans="1:8" r="119">
      <c t="s" s="4" r="A119">
        <v>319</v>
      </c>
      <c t="s" s="4" r="B119">
        <v>320</v>
      </c>
      <c t="n" s="6" r="C119">
        <v>-1</v>
      </c>
      <c t="n" s="6" r="E119">
        <v>-12</v>
      </c>
    </row>
    <row spans="1:8" r="120">
      <c t="s" s="4" r="A120">
        <v>75</v>
      </c>
      <c t="n" s="6" r="C120">
        <v>-1</v>
      </c>
      <c t="n" s="6" r="E120">
        <v>-12</v>
      </c>
    </row>
    <row spans="1:8" r="121">
      <c t="s" s="4" r="A121">
        <v>321</v>
      </c>
      <c t="n" s="6" r="C121">
        <v>8788</v>
      </c>
      <c t="n" s="6" r="D121">
        <v>7112</v>
      </c>
      <c t="n" s="6" r="E121">
        <v>8788</v>
      </c>
      <c t="n" s="6" r="F121">
        <v>7112</v>
      </c>
    </row>
    <row spans="1:8" r="122">
      <c t="s" s="4" r="A122">
        <v>323</v>
      </c>
      <c t="n" s="7" r="C122">
        <v>-32360</v>
      </c>
      <c t="n" s="7" r="D122">
        <v>-30975</v>
      </c>
      <c t="n" s="7" r="E122">
        <v>-32360</v>
      </c>
      <c t="n" s="7" r="F122">
        <v>-30975</v>
      </c>
    </row>
    <row spans="1:8" r="123">
      <c t="n" r="A123"/>
    </row>
    <row spans="1:8" r="124">
      <c t="s" s="4" r="A124">
        <v>320</v>
      </c>
      <c t="s" s="4" r="B124">
        <v>346</v>
      </c>
    </row>
  </sheetData>
  <mergeCells count="5">
    <mergeCell ref="A1:B2"/>
    <mergeCell ref="C1:D1"/>
    <mergeCell ref="E1:F1"/>
    <mergeCell ref="A123:G123"/>
    <mergeCell ref="B124:G12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47</v>
      </c>
      <c t="s" s="2" r="C1">
        <v>62</v>
      </c>
      <c t="s" s="2" r="E1">
        <v>1</v>
      </c>
    </row>
    <row spans="1:6" r="2">
      <c t="s" s="2" r="C2">
        <v>2</v>
      </c>
      <c t="s" s="2" r="D2">
        <v>63</v>
      </c>
      <c t="s" s="2" r="E2">
        <v>2</v>
      </c>
      <c t="s" s="2" r="F2">
        <v>63</v>
      </c>
    </row>
    <row spans="1:6" r="3">
      <c t="s" s="3" r="A3">
        <v>154</v>
      </c>
    </row>
    <row spans="1:6" r="4">
      <c t="s" s="4" r="A4">
        <v>68</v>
      </c>
      <c t="n" s="7" r="C4">
        <v>1562394</v>
      </c>
      <c t="n" s="7" r="D4">
        <v>1651332</v>
      </c>
      <c t="n" s="7" r="E4">
        <v>4456030</v>
      </c>
      <c t="n" s="7" r="F4">
        <v>5020411</v>
      </c>
    </row>
    <row spans="1:6" r="5">
      <c t="s" s="3" r="A5">
        <v>348</v>
      </c>
    </row>
    <row spans="1:6" r="6">
      <c t="s" s="4" r="A6">
        <v>65</v>
      </c>
      <c t="n" s="6" r="C6">
        <v>444359</v>
      </c>
      <c t="n" s="6" r="D6">
        <v>464161</v>
      </c>
      <c t="n" s="6" r="E6">
        <v>1236555</v>
      </c>
      <c t="n" s="6" r="F6">
        <v>1484150</v>
      </c>
    </row>
    <row spans="1:6" r="7">
      <c t="s" s="4" r="A7">
        <v>66</v>
      </c>
      <c t="n" s="6" r="C7">
        <v>359991</v>
      </c>
      <c t="n" s="6" r="D7">
        <v>416075</v>
      </c>
      <c t="n" s="6" r="E7">
        <v>1006710</v>
      </c>
      <c t="n" s="6" r="F7">
        <v>1294887</v>
      </c>
    </row>
    <row spans="1:6" r="8">
      <c t="s" s="4" r="A8">
        <v>67</v>
      </c>
      <c t="n" s="6" r="C8">
        <v>212785</v>
      </c>
      <c t="n" s="6" r="D8">
        <v>201115</v>
      </c>
      <c t="n" s="6" r="E8">
        <v>597320</v>
      </c>
      <c t="n" s="6" r="F8">
        <v>589766</v>
      </c>
    </row>
    <row spans="1:6" r="9">
      <c t="s" s="4" r="A9">
        <v>319</v>
      </c>
      <c t="s" s="4" r="B9">
        <v>320</v>
      </c>
      <c t="n" s="7" r="C9">
        <v>545259</v>
      </c>
      <c t="n" s="7" r="D9">
        <v>569981</v>
      </c>
      <c t="n" s="7" r="E9">
        <v>1615445</v>
      </c>
      <c t="n" s="7" r="F9">
        <v>1651608</v>
      </c>
    </row>
    <row spans="1:6" r="10">
      <c t="n" r="A10"/>
    </row>
    <row spans="1:6" r="11">
      <c t="s" s="4" r="A11">
        <v>320</v>
      </c>
      <c t="s" s="4" r="B11">
        <v>346</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621566</v>
      </c>
      <c t="n" s="7" r="C4">
        <v>659607</v>
      </c>
      <c t="n" s="7" r="D4">
        <v>1764512</v>
      </c>
      <c t="n" s="7" r="E4">
        <v>2060863</v>
      </c>
    </row>
    <row spans="1:5" r="5">
      <c t="s" s="4" r="A5">
        <v>66</v>
      </c>
      <c t="n" s="6" r="B5">
        <v>495460</v>
      </c>
      <c t="n" s="6" r="C5">
        <v>559976</v>
      </c>
      <c t="n" s="6" r="D5">
        <v>1414344</v>
      </c>
      <c t="n" s="6" r="E5">
        <v>1702465</v>
      </c>
    </row>
    <row spans="1:5" r="6">
      <c t="s" s="4" r="A6">
        <v>67</v>
      </c>
      <c t="n" s="6" r="B6">
        <v>445368</v>
      </c>
      <c t="n" s="6" r="C6">
        <v>431749</v>
      </c>
      <c t="n" s="6" r="D6">
        <v>1277174</v>
      </c>
      <c t="n" s="6" r="E6">
        <v>1257083</v>
      </c>
    </row>
    <row spans="1:5" r="7">
      <c t="s" s="4" r="A7">
        <v>68</v>
      </c>
      <c t="n" s="6" r="B7">
        <v>1562394</v>
      </c>
      <c t="n" s="6" r="C7">
        <v>1651332</v>
      </c>
      <c t="n" s="6" r="D7">
        <v>4456030</v>
      </c>
      <c t="n" s="6" r="E7">
        <v>5020411</v>
      </c>
    </row>
    <row spans="1:5" r="8">
      <c t="s" s="3" r="A8">
        <v>69</v>
      </c>
    </row>
    <row spans="1:5" r="9">
      <c t="s" s="4" r="A9">
        <v>65</v>
      </c>
      <c t="n" s="6" r="B9">
        <v>444359</v>
      </c>
      <c t="n" s="6" r="C9">
        <v>464161</v>
      </c>
      <c t="n" s="6" r="D9">
        <v>1236555</v>
      </c>
      <c t="n" s="6" r="E9">
        <v>1484150</v>
      </c>
    </row>
    <row spans="1:5" r="10">
      <c t="s" s="4" r="A10">
        <v>66</v>
      </c>
      <c t="n" s="6" r="B10">
        <v>359991</v>
      </c>
      <c t="n" s="6" r="C10">
        <v>416075</v>
      </c>
      <c t="n" s="6" r="D10">
        <v>1006710</v>
      </c>
      <c t="n" s="6" r="E10">
        <v>1294887</v>
      </c>
    </row>
    <row spans="1:5" r="11">
      <c t="s" s="4" r="A11">
        <v>67</v>
      </c>
      <c t="n" s="6" r="B11">
        <v>212785</v>
      </c>
      <c t="n" s="6" r="C11">
        <v>201115</v>
      </c>
      <c t="n" s="6" r="D11">
        <v>597320</v>
      </c>
      <c t="n" s="6" r="E11">
        <v>589766</v>
      </c>
    </row>
    <row spans="1:5" r="12">
      <c t="s" s="4" r="A12">
        <v>70</v>
      </c>
      <c t="n" s="6" r="B12">
        <v>291204</v>
      </c>
      <c t="n" s="6" r="C12">
        <v>295566</v>
      </c>
      <c t="n" s="6" r="D12">
        <v>868091</v>
      </c>
      <c t="n" s="6" r="E12">
        <v>861509</v>
      </c>
    </row>
    <row spans="1:5" r="13">
      <c t="s" s="4" r="A13">
        <v>71</v>
      </c>
      <c t="n" s="6" r="B13">
        <v>27091</v>
      </c>
      <c t="n" s="6" r="C13">
        <v>25747</v>
      </c>
      <c t="n" s="6" r="D13">
        <v>81029</v>
      </c>
      <c t="n" s="6" r="E13">
        <v>76106</v>
      </c>
    </row>
    <row spans="1:5" r="14">
      <c t="s" s="4" r="A14">
        <v>72</v>
      </c>
      <c t="n" s="6" r="B14">
        <v>11882</v>
      </c>
      <c t="n" s="6" r="C14">
        <v>11475</v>
      </c>
      <c t="n" s="6" r="D14">
        <v>34853</v>
      </c>
      <c t="n" s="6" r="E14">
        <v>34424</v>
      </c>
    </row>
    <row spans="1:5" r="15">
      <c t="s" s="4" r="A15">
        <v>73</v>
      </c>
      <c t="n" s="6" r="B15">
        <v>10134</v>
      </c>
      <c t="n" s="6" r="C15">
        <v>10370</v>
      </c>
      <c t="n" s="6" r="D15">
        <v>29817</v>
      </c>
      <c t="n" s="6" r="E15">
        <v>30146</v>
      </c>
    </row>
    <row spans="1:5" r="16">
      <c t="s" s="4" r="A16">
        <v>30</v>
      </c>
      <c t="n" s="6" r="B16">
        <v>37685</v>
      </c>
      <c t="n" s="6" r="C16">
        <v>34930</v>
      </c>
      <c t="n" s="6" r="D16">
        <v>103702</v>
      </c>
      <c t="n" s="6" r="E16">
        <v>105931</v>
      </c>
    </row>
    <row spans="1:5" r="17">
      <c t="s" s="4" r="A17">
        <v>74</v>
      </c>
      <c t="n" s="6" r="B17">
        <v>1395131</v>
      </c>
      <c t="n" s="6" r="C17">
        <v>1459439</v>
      </c>
      <c t="n" s="6" r="D17">
        <v>3958077</v>
      </c>
      <c t="n" s="6" r="E17">
        <v>4476919</v>
      </c>
    </row>
    <row spans="1:5" r="18">
      <c t="s" s="4" r="A18">
        <v>75</v>
      </c>
      <c t="n" s="6" r="B18">
        <v>167263</v>
      </c>
      <c t="n" s="6" r="C18">
        <v>191893</v>
      </c>
      <c t="n" s="6" r="D18">
        <v>497953</v>
      </c>
      <c t="n" s="6" r="E18">
        <v>543492</v>
      </c>
    </row>
    <row spans="1:5" r="19">
      <c t="s" s="3" r="A19">
        <v>76</v>
      </c>
    </row>
    <row spans="1:5" r="20">
      <c t="s" s="4" r="A20">
        <v>77</v>
      </c>
      <c t="n" s="6" r="B20">
        <v>2924</v>
      </c>
      <c t="n" s="6" r="C20">
        <v>2666</v>
      </c>
      <c t="n" s="6" r="D20">
        <v>8593</v>
      </c>
      <c t="n" s="6" r="E20">
        <v>8034</v>
      </c>
    </row>
    <row spans="1:5" r="21">
      <c t="s" s="4" r="A21">
        <v>78</v>
      </c>
      <c t="n" s="6" r="B21">
        <v>925</v>
      </c>
      <c t="n" s="6" r="C21">
        <v>-3085</v>
      </c>
      <c t="n" s="6" r="D21">
        <v>3407</v>
      </c>
      <c t="n" s="6" r="E21">
        <v>753</v>
      </c>
    </row>
    <row spans="1:5" r="22">
      <c t="s" s="4" r="A22">
        <v>79</v>
      </c>
      <c t="n" s="6" r="B22">
        <v>3849</v>
      </c>
      <c t="n" s="6" r="C22">
        <v>-419</v>
      </c>
      <c t="n" s="6" r="D22">
        <v>12000</v>
      </c>
      <c t="n" s="6" r="E22">
        <v>8787</v>
      </c>
    </row>
    <row spans="1:5" r="23">
      <c t="s" s="4" r="A23">
        <v>80</v>
      </c>
      <c t="n" s="6" r="B23">
        <v>171112</v>
      </c>
      <c t="n" s="6" r="C23">
        <v>191474</v>
      </c>
      <c t="n" s="6" r="D23">
        <v>509953</v>
      </c>
      <c t="n" s="6" r="E23">
        <v>552279</v>
      </c>
    </row>
    <row spans="1:5" r="24">
      <c t="s" s="4" r="A24">
        <v>81</v>
      </c>
      <c t="n" s="6" r="B24">
        <v>63163</v>
      </c>
      <c t="n" s="6" r="C24">
        <v>72738</v>
      </c>
      <c t="n" s="6" r="D24">
        <v>188518</v>
      </c>
      <c t="n" s="6" r="E24">
        <v>207882</v>
      </c>
    </row>
    <row spans="1:5" r="25">
      <c t="s" s="4" r="A25">
        <v>82</v>
      </c>
      <c t="n" s="6" r="B25">
        <v>107949</v>
      </c>
      <c t="n" s="6" r="C25">
        <v>118736</v>
      </c>
      <c t="n" s="6" r="D25">
        <v>321435</v>
      </c>
      <c t="n" s="6" r="E25">
        <v>344397</v>
      </c>
    </row>
    <row spans="1:5" r="26">
      <c t="s" s="4" r="A26">
        <v>83</v>
      </c>
      <c t="n" s="6" r="B26">
        <v>368</v>
      </c>
      <c t="n" s="6" r="C26">
        <v>426</v>
      </c>
      <c t="n" s="6" r="D26">
        <v>1218</v>
      </c>
      <c t="n" s="6" r="E26">
        <v>1623</v>
      </c>
    </row>
    <row spans="1:5" r="27">
      <c t="s" s="4" r="A27">
        <v>84</v>
      </c>
      <c t="n" s="7" r="B27">
        <v>107581</v>
      </c>
      <c t="n" s="7" r="C27">
        <v>118310</v>
      </c>
      <c t="n" s="7" r="D27">
        <v>320217</v>
      </c>
      <c t="n" s="7" r="E27">
        <v>342774</v>
      </c>
    </row>
    <row spans="1:5" r="28">
      <c t="s" s="4" r="A28">
        <v>85</v>
      </c>
      <c t="n" s="8" r="B28">
        <v>0.59</v>
      </c>
      <c t="n" s="8" r="C28">
        <v>0.62</v>
      </c>
      <c t="n" s="8" r="D28">
        <v>1.75</v>
      </c>
      <c t="n" s="8" r="E28">
        <v>1.79</v>
      </c>
    </row>
    <row spans="1:5" r="29">
      <c t="s" s="4" r="A29">
        <v>86</v>
      </c>
      <c t="n" s="9" r="B29">
        <v>0.59</v>
      </c>
      <c t="n" s="9" r="C29">
        <v>0.63</v>
      </c>
      <c t="n" s="9" r="D29">
        <v>1.76</v>
      </c>
      <c t="n" s="9" r="E29">
        <v>1.8</v>
      </c>
    </row>
    <row spans="1:5" r="30">
      <c t="s" s="4" r="A30">
        <v>87</v>
      </c>
      <c t="n" s="7" r="B30">
        <v>0</v>
      </c>
      <c t="n" s="7" r="C30">
        <v>0</v>
      </c>
      <c t="n" s="8" r="D30">
        <v>0.4</v>
      </c>
      <c t="n" s="8" r="E30">
        <v>0.36</v>
      </c>
    </row>
    <row spans="1:5" r="31">
      <c t="s" s="4" r="A31">
        <v>88</v>
      </c>
      <c t="n" s="6" r="B31">
        <v>182692</v>
      </c>
      <c t="n" s="6" r="C31">
        <v>189642</v>
      </c>
      <c t="n" s="6" r="D31">
        <v>182958</v>
      </c>
      <c t="n" s="6" r="E31">
        <v>191448</v>
      </c>
    </row>
    <row spans="1:5" r="32">
      <c t="s" s="4" r="A32">
        <v>89</v>
      </c>
      <c t="n" s="6" r="B32">
        <v>181177</v>
      </c>
      <c t="n" s="6" r="C32">
        <v>188424</v>
      </c>
      <c t="n" s="6" r="D32">
        <v>181645</v>
      </c>
      <c t="n" s="6" r="E32">
        <v>1902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2</v>
      </c>
      <c t="s" s="2" r="D1">
        <v>1</v>
      </c>
    </row>
    <row spans="1:5" r="2">
      <c t="s" s="2" r="B2">
        <v>2</v>
      </c>
      <c t="s" s="2" r="C2">
        <v>63</v>
      </c>
      <c t="s" s="2" r="D2">
        <v>2</v>
      </c>
      <c t="s" s="2" r="E2">
        <v>63</v>
      </c>
    </row>
    <row spans="1:5" r="3">
      <c t="s" s="3" r="A3">
        <v>91</v>
      </c>
    </row>
    <row spans="1:5" r="4">
      <c t="s" s="4" r="A4">
        <v>82</v>
      </c>
      <c t="n" s="7" r="B4">
        <v>107949</v>
      </c>
      <c t="n" s="7" r="C4">
        <v>118736</v>
      </c>
      <c t="n" s="7" r="D4">
        <v>321435</v>
      </c>
      <c t="n" s="7" r="E4">
        <v>344397</v>
      </c>
    </row>
    <row spans="1:5" r="5">
      <c t="s" s="3" r="A5">
        <v>92</v>
      </c>
    </row>
    <row spans="1:5" r="6">
      <c t="s" s="4" r="A6">
        <v>93</v>
      </c>
      <c t="n" s="6" r="B6">
        <v>260</v>
      </c>
      <c t="n" s="6" r="C6">
        <v>-21692</v>
      </c>
      <c t="n" s="6" r="D6">
        <v>-457</v>
      </c>
      <c t="n" s="6" r="E6">
        <v>-37081</v>
      </c>
    </row>
    <row spans="1:5" r="7">
      <c t="s" s="4" r="A7">
        <v>94</v>
      </c>
      <c t="n" s="6" r="B7">
        <v>260</v>
      </c>
      <c t="n" s="6" r="C7">
        <v>-21692</v>
      </c>
      <c t="n" s="6" r="D7">
        <v>-457</v>
      </c>
      <c t="n" s="6" r="E7">
        <v>-37081</v>
      </c>
    </row>
    <row spans="1:5" r="8">
      <c t="s" s="4" r="A8">
        <v>95</v>
      </c>
      <c t="n" s="6" r="B8">
        <v>108209</v>
      </c>
      <c t="n" s="6" r="C8">
        <v>97044</v>
      </c>
      <c t="n" s="6" r="D8">
        <v>320978</v>
      </c>
      <c t="n" s="6" r="E8">
        <v>307316</v>
      </c>
    </row>
    <row spans="1:5" r="9">
      <c t="s" s="4" r="A9">
        <v>96</v>
      </c>
      <c t="n" s="6" r="B9">
        <v>260</v>
      </c>
      <c t="n" s="6" r="C9">
        <v>35</v>
      </c>
      <c t="n" s="6" r="D9">
        <v>1167</v>
      </c>
      <c t="n" s="6" r="E9">
        <v>804</v>
      </c>
    </row>
    <row spans="1:5" r="10">
      <c t="s" s="4" r="A10">
        <v>97</v>
      </c>
      <c t="n" s="7" r="B10">
        <v>107949</v>
      </c>
      <c t="n" s="7" r="C10">
        <v>97009</v>
      </c>
      <c t="n" s="7" r="D10">
        <v>319811</v>
      </c>
      <c t="n" s="7" r="E10">
        <v>3065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62</v>
      </c>
      <c t="s" s="2" r="D1">
        <v>1</v>
      </c>
    </row>
    <row spans="1:5" r="2">
      <c t="s" s="2" r="B2">
        <v>2</v>
      </c>
      <c t="s" s="2" r="C2">
        <v>63</v>
      </c>
      <c t="s" s="2" r="D2">
        <v>2</v>
      </c>
      <c t="s" s="2" r="E2">
        <v>63</v>
      </c>
    </row>
    <row spans="1:5" r="3">
      <c t="s" s="3" r="A3">
        <v>99</v>
      </c>
    </row>
    <row spans="1:5" r="4">
      <c t="s" s="4" r="A4">
        <v>100</v>
      </c>
      <c t="n" s="7" r="B4">
        <v>202</v>
      </c>
      <c t="n" s="7" r="C4">
        <v>-11669</v>
      </c>
      <c t="n" s="7" r="D4">
        <v>-223</v>
      </c>
      <c t="n" s="7" r="E4">
        <v>-198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01</v>
      </c>
      <c t="s" s="2" r="B1">
        <v>62</v>
      </c>
      <c t="s" s="2" r="D1">
        <v>1</v>
      </c>
    </row>
    <row spans="1:5" r="2">
      <c t="s" s="2" r="B2">
        <v>2</v>
      </c>
      <c t="s" s="2" r="C2">
        <v>63</v>
      </c>
      <c t="s" s="2" r="D2">
        <v>2</v>
      </c>
      <c t="s" s="2" r="E2">
        <v>63</v>
      </c>
    </row>
    <row spans="1:5" r="3">
      <c t="s" s="3" r="A3">
        <v>102</v>
      </c>
    </row>
    <row spans="1:5" r="4">
      <c t="s" s="4" r="A4">
        <v>82</v>
      </c>
      <c t="n" s="7" r="B4">
        <v>107949</v>
      </c>
      <c t="n" s="7" r="C4">
        <v>118736</v>
      </c>
      <c t="n" s="7" r="D4">
        <v>321435</v>
      </c>
      <c t="n" s="7" r="E4">
        <v>344397</v>
      </c>
    </row>
    <row spans="1:5" r="5">
      <c t="s" s="3" r="A5">
        <v>103</v>
      </c>
    </row>
    <row spans="1:5" r="6">
      <c t="s" s="4" r="A6">
        <v>104</v>
      </c>
      <c t="n" s="6" r="B6">
        <v>1321</v>
      </c>
      <c t="n" s="6" r="C6">
        <v>134</v>
      </c>
      <c t="n" s="6" r="D6">
        <v>2461</v>
      </c>
      <c t="n" s="6" r="E6">
        <v>995</v>
      </c>
    </row>
    <row spans="1:5" r="7">
      <c t="s" s="4" r="A7">
        <v>105</v>
      </c>
      <c t="n" s="6" r="B7">
        <v>-1439</v>
      </c>
      <c t="n" s="6" r="C7">
        <v>-7611</v>
      </c>
      <c t="n" s="6" r="D7">
        <v>2342</v>
      </c>
      <c t="n" s="6" r="E7">
        <v>13312</v>
      </c>
    </row>
    <row spans="1:5" r="8">
      <c t="s" s="4" r="A8">
        <v>106</v>
      </c>
      <c t="n" s="6" r="B8">
        <v>-107</v>
      </c>
      <c t="n" s="6" r="C8">
        <v>0</v>
      </c>
      <c t="n" s="6" r="D8">
        <v>-239</v>
      </c>
      <c t="n" s="6" r="E8">
        <v>-1846</v>
      </c>
    </row>
    <row spans="1:5" r="9">
      <c t="s" s="4" r="A9">
        <v>107</v>
      </c>
      <c t="n" s="6" r="B9">
        <v>10476</v>
      </c>
      <c t="n" s="6" r="C9">
        <v>10919</v>
      </c>
      <c t="n" s="6" r="D9">
        <v>34264</v>
      </c>
      <c t="n" s="6" r="E9">
        <v>32489</v>
      </c>
    </row>
    <row spans="1:5" r="10">
      <c t="s" s="4" r="A10">
        <v>72</v>
      </c>
      <c t="n" s="6" r="B10">
        <v>11882</v>
      </c>
      <c t="n" s="6" r="C10">
        <v>11475</v>
      </c>
      <c t="n" s="6" r="D10">
        <v>34853</v>
      </c>
      <c t="n" s="6" r="E10">
        <v>34424</v>
      </c>
    </row>
    <row spans="1:5" r="11">
      <c t="s" s="4" r="A11">
        <v>30</v>
      </c>
      <c t="n" s="6" r="B11">
        <v>11</v>
      </c>
      <c t="n" s="6" r="C11">
        <v>2</v>
      </c>
      <c t="n" s="6" r="D11">
        <v>41</v>
      </c>
      <c t="n" s="6" r="E11">
        <v>115</v>
      </c>
    </row>
    <row spans="1:5" r="12">
      <c t="s" s="3" r="A12">
        <v>108</v>
      </c>
    </row>
    <row spans="1:5" r="13">
      <c t="s" s="4" r="A13">
        <v>109</v>
      </c>
      <c t="n" s="6" r="B13">
        <v>-58279</v>
      </c>
      <c t="n" s="6" r="C13">
        <v>2466</v>
      </c>
      <c t="n" s="6" r="D13">
        <v>6087</v>
      </c>
      <c t="n" s="6" r="E13">
        <v>18910</v>
      </c>
    </row>
    <row spans="1:5" r="14">
      <c t="s" s="4" r="A14">
        <v>110</v>
      </c>
      <c t="n" s="6" r="B14">
        <v>38070</v>
      </c>
      <c t="n" s="6" r="C14">
        <v>-19622</v>
      </c>
      <c t="n" s="6" r="D14">
        <v>74148</v>
      </c>
      <c t="n" s="6" r="E14">
        <v>3311</v>
      </c>
    </row>
    <row spans="1:5" r="15">
      <c t="s" s="4" r="A15">
        <v>111</v>
      </c>
      <c t="n" s="6" r="B15">
        <v>7197</v>
      </c>
      <c t="n" s="6" r="C15">
        <v>19978</v>
      </c>
      <c t="n" s="6" r="D15">
        <v>-16612</v>
      </c>
      <c t="n" s="6" r="E15">
        <v>4110</v>
      </c>
    </row>
    <row spans="1:5" r="16">
      <c t="s" s="4" r="A16">
        <v>112</v>
      </c>
      <c t="n" s="6" r="B16">
        <v>-1395</v>
      </c>
      <c t="n" s="6" r="C16">
        <v>-3801</v>
      </c>
      <c t="n" s="6" r="D16">
        <v>-2089</v>
      </c>
      <c t="n" s="6" r="E16">
        <v>-1419</v>
      </c>
    </row>
    <row spans="1:5" r="17">
      <c t="s" s="4" r="A17">
        <v>113</v>
      </c>
      <c t="n" s="6" r="B17">
        <v>115686</v>
      </c>
      <c t="n" s="6" r="C17">
        <v>132676</v>
      </c>
      <c t="n" s="6" r="D17">
        <v>456691</v>
      </c>
      <c t="n" s="6" r="E17">
        <v>448798</v>
      </c>
    </row>
    <row spans="1:5" r="18">
      <c t="s" s="3" r="A18">
        <v>114</v>
      </c>
    </row>
    <row spans="1:5" r="19">
      <c t="s" s="4" r="A19">
        <v>115</v>
      </c>
      <c t="n" s="6" r="B19">
        <v>0</v>
      </c>
      <c t="n" s="6" r="C19">
        <v>0</v>
      </c>
      <c t="n" s="6" r="D19">
        <v>-54</v>
      </c>
      <c t="n" s="6" r="E19">
        <v>-47008</v>
      </c>
    </row>
    <row spans="1:5" r="20">
      <c t="s" s="4" r="A20">
        <v>116</v>
      </c>
      <c t="n" s="6" r="B20">
        <v>0</v>
      </c>
      <c t="n" s="6" r="C20">
        <v>38788</v>
      </c>
      <c t="n" s="6" r="D20">
        <v>17</v>
      </c>
      <c t="n" s="6" r="E20">
        <v>79084</v>
      </c>
    </row>
    <row spans="1:5" r="21">
      <c t="s" s="4" r="A21">
        <v>117</v>
      </c>
      <c t="n" s="6" r="B21">
        <v>-12659</v>
      </c>
      <c t="n" s="6" r="C21">
        <v>-9546</v>
      </c>
      <c t="n" s="6" r="D21">
        <v>-39973</v>
      </c>
      <c t="n" s="6" r="E21">
        <v>-31903</v>
      </c>
    </row>
    <row spans="1:5" r="22">
      <c t="s" s="4" r="A22">
        <v>78</v>
      </c>
      <c t="n" s="6" r="B22">
        <v>1617</v>
      </c>
      <c t="n" s="6" r="C22">
        <v>-2666</v>
      </c>
      <c t="n" s="6" r="D22">
        <v>5509</v>
      </c>
      <c t="n" s="6" r="E22">
        <v>-2482</v>
      </c>
    </row>
    <row spans="1:5" r="23">
      <c t="s" s="4" r="A23">
        <v>118</v>
      </c>
      <c t="n" s="6" r="B23">
        <v>-11042</v>
      </c>
      <c t="n" s="6" r="C23">
        <v>26576</v>
      </c>
      <c t="n" s="6" r="D23">
        <v>-34501</v>
      </c>
      <c t="n" s="6" r="E23">
        <v>-2309</v>
      </c>
    </row>
    <row spans="1:5" r="24">
      <c t="s" s="3" r="A24">
        <v>119</v>
      </c>
    </row>
    <row spans="1:5" r="25">
      <c t="s" s="4" r="A25">
        <v>120</v>
      </c>
      <c t="n" s="6" r="B25">
        <v>57522</v>
      </c>
      <c t="n" s="6" r="C25">
        <v>54606</v>
      </c>
      <c t="n" s="6" r="D25">
        <v>147645</v>
      </c>
      <c t="n" s="6" r="E25">
        <v>114701</v>
      </c>
    </row>
    <row spans="1:5" r="26">
      <c t="s" s="4" r="A26">
        <v>121</v>
      </c>
      <c t="n" s="6" r="B26">
        <v>-101690</v>
      </c>
      <c t="n" s="6" r="C26">
        <v>-209970</v>
      </c>
      <c t="n" s="6" r="D26">
        <v>-268097</v>
      </c>
      <c t="n" s="6" r="E26">
        <v>-415475</v>
      </c>
    </row>
    <row spans="1:5" r="27">
      <c t="s" s="4" r="A27">
        <v>106</v>
      </c>
      <c t="n" s="6" r="B27">
        <v>107</v>
      </c>
      <c t="n" s="6" r="C27">
        <v>0</v>
      </c>
      <c t="n" s="6" r="D27">
        <v>239</v>
      </c>
      <c t="n" s="6" r="E27">
        <v>1846</v>
      </c>
    </row>
    <row spans="1:5" r="28">
      <c t="s" s="4" r="A28">
        <v>122</v>
      </c>
      <c t="n" s="6" r="B28">
        <v>0</v>
      </c>
      <c t="n" s="6" r="C28">
        <v>0</v>
      </c>
      <c t="n" s="6" r="D28">
        <v>-73000</v>
      </c>
      <c t="n" s="6" r="E28">
        <v>-68781</v>
      </c>
    </row>
    <row spans="1:5" r="29">
      <c t="s" s="4" r="A29">
        <v>123</v>
      </c>
      <c t="n" s="6" r="B29">
        <v>0</v>
      </c>
      <c t="n" s="6" r="C29">
        <v>0</v>
      </c>
      <c t="n" s="6" r="D29">
        <v>0</v>
      </c>
      <c t="n" s="6" r="E29">
        <v>-857</v>
      </c>
    </row>
    <row spans="1:5" r="30">
      <c t="s" s="4" r="A30">
        <v>124</v>
      </c>
      <c t="n" s="6" r="B30">
        <v>-44061</v>
      </c>
      <c t="n" s="6" r="C30">
        <v>-155364</v>
      </c>
      <c t="n" s="6" r="D30">
        <v>-193213</v>
      </c>
      <c t="n" s="6" r="E30">
        <v>-368566</v>
      </c>
    </row>
    <row spans="1:5" r="31">
      <c t="s" s="4" r="A31">
        <v>125</v>
      </c>
      <c t="n" s="6" r="B31">
        <v>1853</v>
      </c>
      <c t="n" s="6" r="C31">
        <v>-20932</v>
      </c>
      <c t="n" s="6" r="D31">
        <v>5927</v>
      </c>
      <c t="n" s="6" r="E31">
        <v>-36347</v>
      </c>
    </row>
    <row spans="1:5" r="32">
      <c t="s" s="4" r="A32">
        <v>126</v>
      </c>
      <c t="n" s="6" r="B32">
        <v>62436</v>
      </c>
      <c t="n" s="6" r="C32">
        <v>-17044</v>
      </c>
      <c t="n" s="6" r="D32">
        <v>234904</v>
      </c>
      <c t="n" s="6" r="E32">
        <v>41576</v>
      </c>
    </row>
    <row spans="1:5" r="33">
      <c t="s" s="4" r="A33">
        <v>127</v>
      </c>
      <c t="n" s="6" r="B33">
        <v>980264</v>
      </c>
      <c t="n" s="6" r="C33">
        <v>985727</v>
      </c>
      <c t="n" s="6" r="D33">
        <v>807796</v>
      </c>
      <c t="n" s="6" r="E33">
        <v>927107</v>
      </c>
    </row>
    <row spans="1:5" r="34">
      <c t="s" s="4" r="A34">
        <v>128</v>
      </c>
      <c t="n" s="6" r="B34">
        <v>1042700</v>
      </c>
      <c t="n" s="6" r="C34">
        <v>968683</v>
      </c>
      <c t="n" s="6" r="D34">
        <v>1042700</v>
      </c>
      <c t="n" s="6" r="E34">
        <v>968683</v>
      </c>
    </row>
    <row spans="1:5" r="35">
      <c t="s" s="3" r="A35">
        <v>129</v>
      </c>
    </row>
    <row spans="1:5" r="36">
      <c t="s" s="4" r="A36">
        <v>130</v>
      </c>
      <c t="n" s="7" r="B36">
        <v>58696</v>
      </c>
      <c t="n" s="7" r="C36">
        <v>60374</v>
      </c>
      <c t="n" s="7" r="D36">
        <v>205049</v>
      </c>
      <c t="n" s="7" r="E36">
        <v>190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hare-Based Compensation</vt:lpstr>
      <vt:lpstr>Basic and Diluted Earnings per </vt:lpstr>
      <vt:lpstr>Components of Equity</vt:lpstr>
      <vt:lpstr>Fair Value of Financial Instrum</vt:lpstr>
      <vt:lpstr>Commitments</vt:lpstr>
      <vt:lpstr>Contingencies</vt:lpstr>
      <vt:lpstr>Business Segment Information</vt:lpstr>
      <vt:lpstr>Summary of Significant Accoun16</vt:lpstr>
      <vt:lpstr>Share-Based Compensation (Table</vt:lpstr>
      <vt:lpstr>Basic and Diluted Earnings pe18</vt:lpstr>
      <vt:lpstr>Components of Equity (Tables)</vt:lpstr>
      <vt:lpstr>Fair Value of Financial Instr20</vt:lpstr>
      <vt:lpstr>Commitments (Tables)</vt:lpstr>
      <vt:lpstr>Business Segment Information (T</vt:lpstr>
      <vt:lpstr>Summary of Significant Accoun23</vt:lpstr>
      <vt:lpstr>Share-Based Compensation - Addi</vt:lpstr>
      <vt:lpstr>Share-Based Compensation - Assu</vt:lpstr>
      <vt:lpstr>Share-Based Compensation - Stoc</vt:lpstr>
      <vt:lpstr>Basic and Diluted Earnings pe27</vt:lpstr>
      <vt:lpstr>Basic and Diluted Earnings pe28</vt:lpstr>
      <vt:lpstr>Components of Equity (Detail)</vt:lpstr>
      <vt:lpstr>Components Of Equity - Addition</vt:lpstr>
      <vt:lpstr>Fair Value of Financial Instr31</vt:lpstr>
      <vt:lpstr>Commitments - Additional Inform</vt:lpstr>
      <vt:lpstr>Commitments - Future Minimum An</vt:lpstr>
      <vt:lpstr>Business Segment Information - </vt:lpstr>
      <vt:lpstr>Business Segment Information 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40:06Z</dcterms:created>
  <dcterms:modified xmlns:dcterms="http://purl.org/dc/terms/" xmlns:xsi="http://www.w3.org/2001/XMLSchema-instance" xsi:type="dcterms:W3CDTF">2016-11-08T16:40:06Z</dcterms:modified>
  <dc:title xmlns:dc="http://purl.org/dc/elements/1.1/">Untitled</dc:title>
  <dc:description xmlns:dc="http://purl.org/dc/elements/1.1/"/>
  <dc:subject xmlns:dc="http://purl.org/dc/elements/1.1/"/>
  <cp:keywords/>
  <cp:category/>
</cp:coreProperties>
</file>